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New Accounting Pronouncements" sheetId="9" r:id="rId9"/>
    <s:sheet name="Earnings Per Share" sheetId="10" r:id="rId10"/>
    <s:sheet name="Long Term Debt Activity" sheetId="11" r:id="rId11"/>
    <s:sheet name="Equity" sheetId="12" r:id="rId12"/>
    <s:sheet name="Investment in National CineMedi" sheetId="13" r:id="rId13"/>
    <s:sheet name="Other Investments" sheetId="14" r:id="rId14"/>
    <s:sheet name="Treasury Stock and Share Based " sheetId="15" r:id="rId15"/>
    <s:sheet name="Goodwill and Other Intangible A" sheetId="16" r:id="rId16"/>
    <s:sheet name="Impairment of Long-Lived Assets" sheetId="17" r:id="rId17"/>
    <s:sheet name="Fair Value Measurements" sheetId="18" r:id="rId18"/>
    <s:sheet name="Foreign Currency Translation" sheetId="19" r:id="rId19"/>
    <s:sheet name="Supplemental Cash Flow Informat" sheetId="20" r:id="rId20"/>
    <s:sheet name="Segments" sheetId="21" r:id="rId21"/>
    <s:sheet name="Related Party Transactions" sheetId="22" r:id="rId22"/>
    <s:sheet name="Commitments and Contingencies" sheetId="23" r:id="rId23"/>
    <s:sheet name="The Company and Basis of Pres24" sheetId="24" r:id="rId24"/>
    <s:sheet name="Earnings Per Share (Tables)" sheetId="25" r:id="rId25"/>
    <s:sheet name="Equity (Tables)" sheetId="26" r:id="rId26"/>
    <s:sheet name="Investment in National CineMe27" sheetId="27" r:id="rId27"/>
    <s:sheet name="Other Investments (Tables)" sheetId="28" r:id="rId28"/>
    <s:sheet name="Treasury Stock and Share Base29" sheetId="29" r:id="rId29"/>
    <s:sheet name="Goodwill and Other Intangible30" sheetId="30" r:id="rId30"/>
    <s:sheet name="Impairment of Long-Lived Asse31" sheetId="31" r:id="rId31"/>
    <s:sheet name="Fair Value Measurements (Tables" sheetId="32" r:id="rId32"/>
    <s:sheet name="Foreign Currency Translation (T" sheetId="33" r:id="rId33"/>
    <s:sheet name="Supplemental Cash Flow Inform34" sheetId="34" r:id="rId34"/>
    <s:sheet name="Segments (Tables)" sheetId="35" r:id="rId35"/>
    <s:sheet name="The Company and Basis of Pres36" sheetId="36" r:id="rId36"/>
    <s:sheet name="Computations of Basic and Dilut" sheetId="37" r:id="rId37"/>
    <s:sheet name="Computations of Basic and Dil38" sheetId="38" r:id="rId38"/>
    <s:sheet name="Long Term Debt Activity - Addit" sheetId="39" r:id="rId39"/>
    <s:sheet name="Summary of Changes in Stockhold" sheetId="40" r:id="rId40"/>
    <s:sheet name="Summary of Changes in Stockho41" sheetId="41" r:id="rId41"/>
    <s:sheet name="Summary of Activity with NCM In" sheetId="42" r:id="rId42"/>
    <s:sheet name="Summary of Activity with NCM 43" sheetId="43" r:id="rId43"/>
    <s:sheet name="Investment in National CineMe44" sheetId="44" r:id="rId44"/>
    <s:sheet name="Summary Financial Information f" sheetId="45" r:id="rId45"/>
    <s:sheet name="Other Investments (Detail)" sheetId="46" r:id="rId46"/>
    <s:sheet name="Summary of Activity for Each of" sheetId="47" r:id="rId47"/>
    <s:sheet name="Other Investments - Additional " sheetId="48" r:id="rId48"/>
    <s:sheet name="Summary Financial Information49" sheetId="49" r:id="rId49"/>
    <s:sheet name="Transactions with DCIP (Detail)" sheetId="50" r:id="rId50"/>
    <s:sheet name="Summary of Treasury Stock Activ" sheetId="51" r:id="rId51"/>
    <s:sheet name="Summary of Treasury Stock Act52" sheetId="52" r:id="rId52"/>
    <s:sheet name="Treasury Stock and Share Base53" sheetId="53" r:id="rId53"/>
    <s:sheet name="Summary of Restricted Stock Act" sheetId="54" r:id="rId54"/>
    <s:sheet name="Summary of Restricted Stock Awa" sheetId="55" r:id="rId55"/>
    <s:sheet name="Summary of Potential Number of " sheetId="56" r:id="rId56"/>
    <s:sheet name="Summary of Goodwill (Detail)" sheetId="57" r:id="rId57"/>
    <s:sheet name="Summary of Goodwill (Parentheti" sheetId="58" r:id="rId58"/>
    <s:sheet name="Goodwill and Other Intangible59" sheetId="59" r:id="rId59"/>
    <s:sheet name="Intangible Assets (Detail)" sheetId="60" r:id="rId60"/>
    <s:sheet name="Estimated Aggregate Future Amor" sheetId="61" r:id="rId61"/>
    <s:sheet name="Impairment of Long-Lived Asse62" sheetId="62" r:id="rId62"/>
    <s:sheet name="Long-Lived Asset Impairment Cha" sheetId="63" r:id="rId63"/>
    <s:sheet name="Fair Value Measurements - Addit" sheetId="64" r:id="rId64"/>
    <s:sheet name="Summary of Assets and Liabiliti" sheetId="65" r:id="rId65"/>
    <s:sheet name="Reconciliation of Beginning and" sheetId="66" r:id="rId66"/>
    <s:sheet name="Foreign Currency Translation - " sheetId="67" r:id="rId67"/>
    <s:sheet name="Summary of Impact of Translatin" sheetId="68" r:id="rId68"/>
    <s:sheet name="Supplemental Information to Con" sheetId="69" r:id="rId69"/>
    <s:sheet name="Supplemental Information to C70" sheetId="70" r:id="rId70"/>
    <s:sheet name="Selected Financial Information " sheetId="71" r:id="rId71"/>
    <s:sheet name="Reconciliation of Net Income to" sheetId="72" r:id="rId72"/>
    <s:sheet name="Selected Financial Informatio73" sheetId="73" r:id="rId73"/>
    <s:sheet name="Related Party Transactions - Ad" sheetId="74" r:id="rId74"/>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NK</t>
  </si>
  <si>
    <t>Entity Registrant Name</t>
  </si>
  <si>
    <t>Cinemark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Inventories</t>
  </si>
  <si>
    <t>Accounts receivable</t>
  </si>
  <si>
    <t>Current income tax receivable</t>
  </si>
  <si>
    <t>Prepaid expenses and other</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6)</t>
  </si>
  <si>
    <t xml:space="preserve"> </t>
  </si>
  <si>
    <t>Cinemark Holdings, Inc.'s stockholders' equity:</t>
  </si>
  <si>
    <t>Common stock, $0.001 par value: 300,000,000 shares authorized, 120,644,247 shares issued and 116,223,640 shares outstanding at June 30, 2016 and 120,107,563 shares issued and 115,924,059 shares outstanding at December 31, 2015</t>
  </si>
  <si>
    <t>Additional paid-in-capital</t>
  </si>
  <si>
    <t>Treasury stock, 4,420,607 and 4,183,504 shares, at cost, at June 30, 2016 and December 31, 2015,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5</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Loss on debt amendments and refinancing</t>
  </si>
  <si>
    <t>Interest income</t>
  </si>
  <si>
    <t>Foreign currency exchange gain (loss)</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vidends declared per common share</t>
  </si>
  <si>
    <t>Includes amortization of debt issue costs.</t>
  </si>
  <si>
    <t>CONDENSED CONSOLIDATED STATEMENTS OF COMPREHENSIVE INCOME - USD ($) $ in Thousands</t>
  </si>
  <si>
    <t>Other comprehensive income (loss), net of tax</t>
  </si>
  <si>
    <t>Unrealized gain due to fair value adjustments on interest rate swap agreements, net of settlements, net of taxes of $20, $504, $138 and $958</t>
  </si>
  <si>
    <t>Unrealized gain (loss) due to fair value adjustments on available-for-sale securities, net of taxes of $0, $(209), $0 and $236</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Holdings, Inc.</t>
  </si>
  <si>
    <t>CONDENSED CONSOLIDATED STATEMENTS OF COMPREHENSIVE INCOME (Parenthetical) - USD ($) $ in Thousands</t>
  </si>
  <si>
    <t>Unrealized gain due to fair value adjustments on interest rate swap agreements, tax</t>
  </si>
  <si>
    <t>Unrealized gain (loss) due to fair value adjustments on available-for-sale securities, tax</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Write-off of unamortized debt issue costs associated with early retirement of debt</t>
  </si>
  <si>
    <t>Deferred income tax expenses</t>
  </si>
  <si>
    <t>Distributions from equity investees</t>
  </si>
  <si>
    <t>Changes in assets and liabilities and other</t>
  </si>
  <si>
    <t>Net cash provided by operating activities</t>
  </si>
  <si>
    <t>Investing activities</t>
  </si>
  <si>
    <t>Additions to theatre properties and equipment and other</t>
  </si>
  <si>
    <t>Proceeds from sale of theatre properties and equipment and other</t>
  </si>
  <si>
    <t>Proceeds from sale of marketable securities</t>
  </si>
  <si>
    <t>Investment in joint ventures and other</t>
  </si>
  <si>
    <t>Net cash used for investing activities</t>
  </si>
  <si>
    <t>Financing activities</t>
  </si>
  <si>
    <t>Dividends paid to stockholders</t>
  </si>
  <si>
    <t>Payroll taxes paid as a result of restricted stock withholdings</t>
  </si>
  <si>
    <t>Proceeds from issuance of Senior Notes, net of discount</t>
  </si>
  <si>
    <t>Retirement of Senior Subordinated Notes</t>
  </si>
  <si>
    <t>Repayments of long-term debt</t>
  </si>
  <si>
    <t>Payment of debt issue costs</t>
  </si>
  <si>
    <t>Payments on capital leases</t>
  </si>
  <si>
    <t>Net cash used for financing activities</t>
  </si>
  <si>
    <t>Effect of exchange rate changes on cash and cash equivalents</t>
  </si>
  <si>
    <t>Decrease in cash and cash equivalents</t>
  </si>
  <si>
    <t>Cash and cash equivalents:</t>
  </si>
  <si>
    <t>Beginning of period</t>
  </si>
  <si>
    <t>End of period</t>
  </si>
  <si>
    <t>Brazil</t>
  </si>
  <si>
    <t>Acquisition of theatres</t>
  </si>
  <si>
    <t>U.S.</t>
  </si>
  <si>
    <t>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six months ended June 30, 2015 has been adjusted to reflect comparable presentations</t>
  </si>
  <si>
    <t>The Company and Basis of Presentation</t>
  </si>
  <si>
    <t>1. The Company and Basis of Presentation
Cinemark Holdings, Inc. and subsidiaries (the
“Company”)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5,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15, included in the Annual Report on Form 10-K
filed February 24, 2016 by the Company under the Securities
Exchange Act of 1934, as amended (the “Exchange Act”).
Operating results for the three and six months ended June 30,
2016 are not necessarily indicative of the results to be achieved
for the full year.
Accounting Reclassifications
The Company has reclassified $7,178 and $15,227 in expenses from
film rentals and advertising costs to utilities and other costs on
the condensed consolidated statement of income for the three and
six months ended June 30, 2015, respectively, to be consistent
with the presentation for the three and six months ended
June 30, 2016. During the six months ended June 30, 2016,
the Company determined that reclassifying the expenses, which are
related to the maintenance and monitoring of projection and sound
equipment, results in a more clear presentation of film rentals and
advertising costs.</t>
  </si>
  <si>
    <t>New Accounting Pronouncements</t>
  </si>
  <si>
    <t>2. New Accounting Pronouncements
In February 2015, the Financial Accounting Standards Board
(“FASB”) issued Accounting Standards Update
2015-02, Consolidation (Topic 810):
Amendments to the Consolidation Analysis
In February 2016, the FASB issued Accounting Standards Update
2016-02, Leases
(Topic 842)
In March 2016, the FASB issued Accounting Standards Update
2016-04, Liabilities –
Extinguishment of Liabilities (Subtopic 405-20)
In March 2016, the FASB issued Accounting Standards Update
2016-07, Investments – Equity
Method and Joint Ventures (Topic 323)
In March 2016, the FASB issued Accounting Standards Update
2016-08, Revenue
from Contracts with Customers (Topic 606): Principal versus Agent
Considerations (Reporting Revenues Gross versus Net) Revenue from Contracts with
Customers (Topic 606)
In March 2016, the FASB issued Accounting Standards Update
2016-09, Compensation – Stock
Compensation (Topic 718): Improvements to Employee Share-Based
Payment Accounting
In May 2016, the FASB issued Accounting Standards Update
2016-12, Revenue
from Contracts with Customers (Topic 606): Narrow-Scope
Improvements and Practical Expedients, Revenue from Contracts with
Customers (Topic 606)</t>
  </si>
  <si>
    <t>Earnings Per Share</t>
  </si>
  <si>
    <t>3. Earnings Per Share
The Company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The following table presents computations of basic and diluted
earnings per share under the two-class method:
Three Months
Ended Six Months
Ended
June 30, June 30,
2016 2015 2016 2015
Numerator:
Net income attributable to Cinemark Holdings, Inc. $ 53,906 $ 70,258 $ 112,431 $ 112,779
Earnings allocated to participating share-based awards (1) (272 ) (441 ) (496 ) (709 )
Net income attributable to common stockholders $ 53,634 $ 69,817 $ 111,935 $ 112,070
Denominator
Basic weighted average common stock outstanding 115,576 115,148 115,411 114,993
Common equivalent shares for restricted stock units 182 180 249 222
Diluted 115,758 115,328 115,660 115,215
Basic earnings per share attributable to common stockholders $ 0.46 $ 0.61 $ 0.97 $ 0.97
Diluted earnings per share attributable to common stockholders $ 0.46 $ 0.61 $ 0.97 $ 0.97
(1) For the three months ended
June 30, 2016 and 2015, a weighted average of approximately
588 and 729 shares of unvested restricted stock, respectively, were
considered participating securities. For the six months ended
June 30, 2016 and 2015, a weighted average of approximately
514 and 648 shares of unvested restricted stock, respectively, were
considered participating securities.</t>
  </si>
  <si>
    <t>Long Term Debt Activity</t>
  </si>
  <si>
    <t>4. Long Term Debt Activity
Senior Secured Credit Facility
On May 16, 2016, Cinemark USA, Inc. made a pre-payment of
$13,451 on its term loan using the net proceeds received from the
sale of shares of RealD (see Note 7). In accordance with the terms
of the senior secured credit facility agreement, the pre-payment
was applied first to the next four principal installments, and
second, to the remaining installments pro-rata based on the
remaining outstanding principal amount of such installments.
Therefore, quarterly payments in the amount of $1,427 are due on
the term loan beginning June 30, 2017 through March 31,
2022, with the remaining principal of $635,250 due on May 8,
2022. The Company did not incur any fees as a result of the
pre-payment.
On June 13, 2016, Cinemark USA, Inc., our wholly-owned
subsidiary, amended its senior secured credit facility to reduce
the rate at which the term loan bears interest by 0.25%. The
Company incurred debt issue costs of approximately $802 in
connection with the amendment, which are reflected as a reduction
of long term debt on the condensed consolidated balance sheet as of
June 30, 2016. In addition, the Company incurred approximately
$249 in legal and other fees that are reflected as loss on debt
amendments and refinancing on the condensed consolidated statements
of income for the six months ended June 30, 2016.
Issuance of Additional 4.875% Senior Notes
On March 21, 2016, Cinemark USA, Inc. issued an additional
$225,000 aggregate principal amount of 4.875% senior notes due 2023
(the “4.875% Senior Notes”), at 99.0% of the principal
amount plus accrued and unpaid interest from December 1, 2015.
Proceeds, after payment of fees, were used to finance the
redemption of Cinemark, USA, Inc.’s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as of June 30, 2016.
On April 5, 2016, Cinemark USA, Inc. and its guarantor
subsidiaries filed a registration statement with the Securities and
Exchange Commission (the “Commission”), pursuant to
which Cinemark USA, Inc. offered to exchange the additional 4.875%
Senior Notes for substantially identical notes registered under the
Securities Act of 1933, as amended, that do not contain terms
restricting the transfer thereof or providing for registration
rights. The registration statement was declared effective
April 18, 2016, and the notes were exchanged on May 17,
2016.
Redemption of 7.375% Senior Subordinated Notes
On March 21, 2016, Cinemark USA, Inc. redeemed its $200,000
7.375%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the make-whole premium of $9,444
and paid other fees of $1,222, all of which are reflected in loss
on debt amendments and refinancing during the six months ended
June 30, 2016.
Fair Value of Long-Term Debt
The Company estimates the fair value of its long-term debt using
the market approach, which utilizes quoted market prices that fall
under Level 2 of the U.S. GAAP fair value hierarchy as defined by
FASB ASC Topic 820-10-35, Fair Value Measurement</t>
  </si>
  <si>
    <t>Equity</t>
  </si>
  <si>
    <t>5. Equity
Below is a summary of changes in stockholders’ equity
attributable to Cinemark Holdings, Inc., noncontrolling interests
and total equity for the six months ended June 30, 2016 and
2015:
Cinemark
Holdings, Inc.
Stockholders’
Noncontrolling Total
Equity Interests Equity
Balance at January 1, 2016 $ 1,099,708 $ 11,105 $ 1,110,813
Share based awards compensation expense 7,660
— 7,660
Stock withholdings related to share based awards that vested during
the six months ended June 30, 2016 (6,802 )
— (6,802 )
Issuance of common stock related to restricted stock units that
vested during the six months ended June 30, 2016 1
— 1
Tax benefit related to share based awards vesting 1,785
— 1,785
Dividends paid to stockholders (1) (62,740 )
— (62,740 )
Dividends accrued on unvested restricted stock unit awards (1) (264 )
— (264 )
Dividends paid to noncontrolling interests
— (515 ) (515 )
Net income 112,431 983 113,414
Fair value adjustments on interest rate swap agreements designated
as hedges, net of settlements, net of taxes of $138 234
— 234
Gain realized on available-for-sale securities, net of taxes of
$1,180 (2,011 )
— (2,011 )
Other comprehensive loss in equity method investees (176 )
— (176 )
Foreign currency translation adjustments 38,647 20 38,667
Balance at June 30, 2016 $ 1,188,473 $ 11,593 $ 1,200,066
Cinemark
Holdings, Inc.
Stockholders’
Noncontrolling Total
Equity Interests Equity
Balance at January 1, 2015 $ 1,112,800 $ 10,329 $ 1,123,129
Share based awards compensation expense 6,475
— 6,475
Stock withholdings related to share based awards that vested during
the six months ended June 30, 2015 (4,748 )
— (4,748 )
Tax benefit related to share based awards vesting 2,244
— 2,244
Dividends paid to stockholders (2) (57,900 )
— (57,900 )
Dividends accrued on unvested restricted stock unit awards
(2) (200 )
— (200 )
Dividends paid to noncontrolling interests
— (294 ) (294 )
Net income 112,779 1,013 113,792
Fair value adjustments on interest rate swap agreements designated
as hedges, net of settlements, net of taxes of $958 1,612
— 1,612
Fair value adjustments on available-for-sale securities, net of
taxes of $236 412
— 412
Other comprehensive loss in equity method investees (2,938 )
— (2,938 )
Foreign currency translation adjustments (46,047 )
— (46,047 )
Balance at June 30, 2015 $ 1,124,489 $ 11,048 $ 1,135,537
(1) The Company’s board of
directors declared a cash dividend for the first quarter of 2016 in
the amount of $0.27 per share of common stock payable to
stockholders of record on June 8, 2016. The dividend was paid
on June 22, 2016. The Company’s board of directors
declared a cash dividend for the fourth quarter of 2015 in the
amount of $0.27 per share of common stock payable to stockholders
of record on March 7, 2016. The dividend was paid on
March 18, 2016.
(2) The Company’s board of
directors declared a cash dividend for the first quarter of 2015 in
the amount of $0.25 per share of common stock payable to
stockholders of record on June 5, 2015. The dividend was paid
on June 19, 2015. The Company’s board of directors
declared a cash dividend for the fourth quarter of 2014 in the
amount of $0.25 per share of common stock payable to stockholders
of record on March 4, 2015. The dividend was paid on
March 18, 2015.</t>
  </si>
  <si>
    <t>Investment in National CineMedia</t>
  </si>
  <si>
    <t xml:space="preserve">6.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promotion and event services to our theatres. As described further
in Note 6 to the Company’s financial statements as included
in its 2015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
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5,560 ) 5,560
Receipt of excess cash distributions (5,505 )
— (5,795 )
—
— 11,300
Receipt under tax receivable agreement (2,765 )
— (2,941 )
—
— 5,706
Equity in earnings 1,845
—
— (1,845 )
—
—
Amortization of deferred revenue
— 4,588
—
— (4,588 )
—
Balance as of and for the six month period ended June 30,
2016 $ 188,441 $ (348,657 ) $ (8,736 ) $ (1,845 ) $ (10,148 ) $ 22,566
(1) Amount includes the per patron and
per digital screen theatre access fees due to the Company, net of
amounts due to NCM for on-screen advertising time provided to the
Company’s beverage concessionaire of approximately
$5,236.
During the three months ended June 30, 2016 and 2015, the
Company recorded equity in loss of approximately $28 and $386,
respectively. During the six months ended June 30, 2016 and
2015, the Company recorded equity in earnings of approximately
$1,845 and $409, respectively.
The Company made payments to NCM of approximately $28 and $24
during the six months ended June 30, 2016 and 2015,
respectively, related to installation of certain equipment used for
digital advertising, which is included in theatre properties and
equipment on the condensed consolidated balance sheets.
On March 16, 2015, NCM, Inc. announced that it had agreed with
Screenvision, LLC (“Screenvision”) to terminate a
merger agreement under which it would have acquired Screenvision.
The termination of the merger agreement resulted in a $26.8 million
termination payment to Screenvision by NCM, Inc. NCM indemnified
NCM, Inc. for the termination fee. The impact of the
termination payment and related merger costs resulted in NCM paying
reduced excess cash distributions to its shareholders during the
second quarter of 2015 and 2016, as required by NCM’s Amended
and Restated Operating Agreement.
Pursuant to a Common Unit Adjustment Agreement dated as of
February 13, 2007 between NCM, Inc. and the Company, AMC
Entertainment, Inc. (“AMC”) and Regal Entertainment
Group (“Regal”), annual adjustments to the common
membership units are made primarily based on increases or decreases
in the number of theatre screens operated and theatre attendance
generated by each Founding Member. As further discussed in Note 6
to the Company’s financial statements as included in its 2015
Annual Report on Form 10-K, the common units received are recorded
at fair value as an increase in the Company’s investment in
NCM with an offset to deferred revenue. The deferred revenue is
amortized over the remaining term of the ESA. During March 2016,
NCM performed its annual common unit adjustment calculation under
the Common Unit Adjustment Agreement. As a result of the
calculation, the Company received an additional 753,598 common
units of NCM, each of which is convertible into one share of NCM,
Inc. common stock. The Company recorded the additional common units
received at fair value with a corresponding adjustment to deferred
revenue of approximately $11,111. The deferred revenue will be
recognized over the remaining term of the ESA, which is
approximately 20 years.
As of June 30, 2016, the Company owned a total of 26,384,644
common units of NCM, representing an ownership interest of
approximately 19%. The estimated fair value of the Company’s
investment in NCM was approximately $408,434 as of June 30,
2016, using NCMI’s stock price as of June 30, 2016 of
$15.48 per share.
Below is summary financial information for NCM for the three months
ended March 31, 2016 (the financial information for the three
and six months ended June 30, 2016 is not yet available) and
the three and six months ended July 2, 2015:
Three
Months
Three Months Six Months
March 31, 2016 July 2, 2015 July 2, 2015
Gross revenues $ 76,242 $ 121,532 $ 198,399
Operating income $ 5,751 $ 55,387 $ 31,276
Net earnings (loss) $ (7,510 ) $ 42,403 $ 3,675 </t>
  </si>
  <si>
    <t>Other Investments</t>
  </si>
  <si>
    <t>7. Other Investments
The Company had the following other investments at June 30,
2016:
Digital Cinema Implementation Partners (“DCIP”), equity
method investment $ 80,727
AC JV, LLC, equity method investment 7,397
Digital Cinema Distribution Coalition (“DCDC”), equity
method investment 3,174
Other 1,801
Total $ 93,099
Below is a summary of activity for each of the investments for the
six months ended June 30, 2016:
DCIP RealD AC JV, DCDC Other Total
Balance at January 1, 2016 $ 71,579 $ 12,900 $ 7,269 $ 2,562 $ 663 $ 94,973
Cash contributions 61
—
—
— 1,000 1,061
Equity in income 9,622
— 128 612
— 10,362
Equity in comprehensive loss (176 )
—
—
—
— (176 )
Sale of investment (1)
— (12,900 )
—
—
— (12,900 )
Other (359 )
—
—
— 138 (221 )
Balance at June 30, 2016 $ 80,727 $
— $ 7,397 $ 3,174 $ 1,801 $ 93,099
(1) See further discussion of the sale of
the investment held by the Company under RealD, Inc. below.
Digital Cinema Implementation Partners LLC
On February 12, 2007, the Company, AMC and Regal entered into
a joint venture known as DCIP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As of
June 30, 2016, the Company had a 33% voting interest in DCIP
and a 24.3% economic interest in DCIP. The Company accounts for its
investment in DCIP and its subsidiaries under the equity method of
accounting.
Below is summary financial information for DCIP for the three and
six months ended June 30, 2016 and 2015.
Three Months
Ended Six Months
Ended
June 30, 2016 June 30, 2015 June 30, 2016 June 30, 2015
Revenues $ 44,757 $ 39,852 $ 85,401 $ 80,593
Operating income $ 27,788 $ 22,996 $ 51,189 $ 46,760
Net income $ 22,276 $ 16,521 $ 40,778 $ 33,965
As of June 30, 2016, the Company had 3,787 digital projection
systems being leased under the master equipment lease agreement
with Kasima. The Company had the following transactions, recorded
in utilities and other on the condensed consolidated income
statement, with DCIP during the three and six months ended
June 30, 2016 and 2015:
Three Months Ended Six Months Ended June 30,
2016 2015 2016 2015
Equipment lease payments $ 1,406 $ 1,039 $ 2,531 $ 2,049
Warranty reimbursements from DCIP $ (1,435 ) $ (1,030 ) $ (2,759 ) $ (1,987 )
Management services fees $ 206 $ 207 $ 412 $ 414
RealD, Inc.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as
gain on sale of assets and other on the condensed consolidated
statement of income for the six months ended June 30, 2016.
The Company used the proceeds to make a pre-payment on its term
loan in accordance with the terms of its senior secured credit
facility (see Note 4).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5,234 and $5,970 for the six months
ended June 30, 2016 and 2015, respectively, which are included
in film rentals and advertising costs on the condensed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 The remaining outstanding balance of the note payable from
the Company to AC as of June 30, 2016 was $5,555.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465 and $390 during the six months ended
June 30, 2016 and 2015, respectively, related to content
delivery services provided by DCDC. These fees are included in film
rentals and advertising costs on the condensed consolidated
statements of income.</t>
  </si>
  <si>
    <t>Treasury Stock and Share Based Awards</t>
  </si>
  <si>
    <t>8. Treasury Stock and Share Based Awards
Treasury Stock —
Number of Cost
Balance at January 1, 2016 4,183,504 $ 66,577
Restricted stock withholdings (1) 205,860 6,802
Restricted stock forfeitures 31,243
—
Balance at June 30, 2016 4,420,607 $ 73,379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29.17 to
$35.83 per share.
As of June 30, 2016, the Company had no plans to retire any
shares of treasury stock.
Restricted Stock
Below is a summary of restricted stock activity for the six months
ended June 30, 2016:
Shares of Weighted
Outstanding at January 1, 2016 757,775 $ 30.73
Granted 322,700 $ 30.90
Vested (423,772 ) $ 26.46
Forfeited (31,243 ) $ 33.02
Outstanding at June 30, 2016 625,460 $ 33.59
Unvested restricted stock at June 30, 2016 625,460 $ 33.59
Six Months Ended June 30,
2016 2015
Compensation expense recognized during the period $ 4,708 $ 4,736
Fair value of restricted shares that vested during the period $ 14,423 $ 14,308
Income tax deduction upon vesting of restricted stock awards $ 5,454 $ 3,788
As of June 30, 2016, the estimated remaining unrecognized
compensation expense related to restricted stock awards was $16,244
and the weighted average period over which this remaining
compensation expense will be recognized is approximately 3
years.
Restricted Stock Units
Below is a table summarizing the potential number of shares that
could vest under restricted stock unit awards granted during the
six months ended June 30, 2016 at each of the three target
levels of financial performance (excluding forfeiture
assumptions):
Number of Value at
at IRR of at least 6.0% 84,554 $ 2,522
at IRR of at least 8.0% 169,107 $ 5,044
at IRR of at least 10.0% 253,661 $ 7,568
Due to the fact that the IRR for the two-year performance period
could not be determined at the time of the 2016 grant, the Company
estimated that the most likely outcome is the achievement of the
target IRR level. The fair value of the restricted stock unit
awards was determined based on the closing price of the
Company’s common stock on the date of grant, which was $29.83
per share. The Company assumed forfeiture rates ranging from 0% to
10%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
Six Months Ended June 30,
2016 2015
Number of restricted stock unit awards that vested during the
period 213,984 123,769
Fair value of restricted stock unit awards that vested during the
period $ 7,260 $ 5,483
Accumulated dividends paid upon vesting of restricted stock unit
awards $ 662 $ 442
Income tax benefit recognized upon vesting of restricted stock unit
awards $ 3,049 $ 2,303
Compensation expense recognized during the period $ 2,952 $ 1,739
As of June 30, 2016, the estimated remaining unrecognized
compensation expense related to the outstanding restricted stock
unit awards was $7,759. The weighted average period over which this
remaining compensation expense will be recognized is approximately
2 years. As of June 30, 2016, the Company had restricted stock
units outstanding that represented a total of 418,879 hypothetical
shares of common stock, net of actual cumulative forfeitures of
20,686 units, assuming the maximum IRR level is achieved for all
grants outstanding.
Effective March 4, 2016, the Company’s former President
and Chief Operating Officer resigned with good reason as defined
within his employment agreement. As a result, certain of his
restricted stock and restricted stock unit awards vested upon his
resignation. The accelerated vesting of these awards were
considered a modification of such awards, therefore the Company
revalued the vested awards at their fair value upon modification.
The revaluation of these awards resulted in incremental share based
award compensation expense of approximately $994 for the six months
ended June 30, 2016.</t>
  </si>
  <si>
    <t>Goodwill and Other Intangible Assets</t>
  </si>
  <si>
    <t>9. Goodwill and Other Intangible Assets
The Company’s goodwill was as follows:
U.S. Operating Segment International Operating Segment Total
Balance at January 1, 2016 (1) $ 1,156,556 $ 90,992 $ 1,247,548
Acquisition of U.S. theatres 7,607
— 7,607
Foreign currency translation adjustments
— 7,971 7,971
Balance at June 30, 2016 (1) $ 1,164,163 $ 98,963 $ 1,263,126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being
considered one reporting unit (the Company does not have goodwill
recorded for all of its international locations).
For the year ended December 31, 2015, the Company performed a
qualitative goodwill impairment assessment on all reporting units
except one, in accordance with ASU 2011-08 Testing Goodwill for
Impairment
No events or changes in circumstances occurred during the six
months ended June 30, 2016 that indicated the carrying value
of goodwill might exceed its estimated fair value.
Intangible assets consisted of the following:
Balance at Additions (1) Amortization Other (2) Balance at
Intangible assets with finite lives:
Gross carrying amount $ 99,968 $ 503 $
— $ (713 ) $ 99,758
Accumulated amortization (59,706 )
— (2,716 ) 541 (61,881 )
Total net intangible assets with finite lives $ 40,262 503 (2,716 ) (172 ) $ 37,877
Intangible assets with indefinite lives:
Tradename 299,382
—
— 383 299,765
Total intangible assets — net $ 339,644 $ 503 $ (2,716 ) $ 211 $ 337,642
(1) Reflects addition of non-compete
agreement and favorable lease associated with theatres acquired in
the U.S. during the six months ended June 30, 2016.
(2) Includes write-off of intangible
assets for closed theatres and foreign currency translation
adjustments.
Estimated aggregate future amortization expense for intangible
assets is as follows:
For the six months ended December 31, 2016 $ 2,609
For the twelve months ended December 31, 2017 4,987
For the twelve months ended December 31, 2018 4,912
For the twelve months ended December 31, 2019 4,007
For the twelve months ended December 31, 2020 4,282
Thereafter 17,080
Total $ 37,877</t>
  </si>
  <si>
    <t>Impairment of Long-Lived Assets</t>
  </si>
  <si>
    <t>10. Impairment of Long-Lived Assets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six months ended June 30, 2016 and 2015.
As of June 30, 2016, the estimated aggregate fair value of the
long-lived assets impaired during the six months ended
June 30, 2016 was approximately $1,790.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Six Months
Ended
2016 2015 2016 2015
U.S. theatre properties $ 959 $ 2,536 $ 1,095 $ 3,330
U.S. intangible assets
— 992
— 992
International theatre properties 466
— 822
—
Impairment of long-lived assets $ 1,425 $ 3,528 $ 1,917 $ 4,322</t>
  </si>
  <si>
    <t>Fair Value Measurements</t>
  </si>
  <si>
    <t>11.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re were no assets or liabilities measured at fair value on a
recurring basis by the Company under FASB ASC Topic 820 as of
June 30, 2016. Below is a summary of assets and liabilities
measured at fair value on a recurring basis by the Company under
FASB ASC Topic 820 as of December 31, 2015:
Carrying Value Fair Value
Description Level 1 Level 2 Level 3
Interest rate swap liabilities – current $ (373 ) $
— $
— $ (373 )
Investment in RealD (see Note 7) $ 12,900 $ 12,900 $
— $
—
Below is a reconciliation of the beginning and ending balance for
liabilities measured at fair value on a recurring basis using
significant unobservable inputs (Level 3):
Liabilities
2016 2015
Beginning balances —January 1 $ 373 $ 4,572
Total loss included in accumulated other comprehensive loss 71 377
Settlements (444 ) (2,947 )
Ending balances – June 30 $
— $ 2,002
The Company also uses the market approach for fair value
measurements on a nonrecurring basis in the impairment evaluations
of its long-lived assets (see Note 9 and Note 10). Additionally,
the Company uses the market approach to estimate the fair value of
its long-term debt (see Note 4). There were no changes in valuation
techniques and there were no transfers in or out of Level 1, Level
2 or Level 3 during the six months ended June 30, 2016.</t>
  </si>
  <si>
    <t>Foreign Currency Translation</t>
  </si>
  <si>
    <t>12. Foreign Currency Translation
The accumulated other comprehensive loss account in
stockholders’ equity of $234,992 and $271,686 at
June 30, 2016 and December 31, 2015, respectively,
includes cumulative foreign currency adjustments of $234,757 and
$273,404,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Below is a summary of the impact of translating the June 30,
2016 financial statements of the Company’s international
subsidiaries:
Exchange Rate as of Other Comprehensive June 30, 2016
Country June 30, 2016 December 31, 2015
Brazil 3.23 3.96 $ 41,953
Argentina 14.97 12.95 (8,797 )
Colombia 2,916.15 3,149.47 2,147
Chile 672.50 709.16 2,352
Peru 3.34 3.46 1,417
All other (425 )
$ 38,647</t>
  </si>
  <si>
    <t>Supplemental Cash Flow Information</t>
  </si>
  <si>
    <t>13. Supplemental Cash Flow Information
The following is provided as supplemental information to the
condensed consolidated statements of cash flows:
Six Months
Ended
June 30,
2016 2015
Cash paid for interest $ 57,756 $ 53,667
Cash paid for income taxes, net of refunds received $ 35,445 $ 44,701
Noncash investing and financing activities:
Change in accounts payable and accrued expenses for the acquisition
of theatre properties and equipment (1) $ 11,362 $ (4,701 )
Theatre properties acquired under capital lease $ 9,779 $ 13,726
Investment in NCM – receipt of common units (see Note 6) $ 11,111 $ 15,421
Dividends accrued on unvested restricted stock unit awards $ (264 ) $ (200 )
(1) Additions to theatre properties and
equipment included in accounts payable as of June 30, 2016 and
December 31, 2015 were $22,516 and $11,154, respectively.</t>
  </si>
  <si>
    <t>Segments</t>
  </si>
  <si>
    <t>14.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the performance of or allocate resources between
segments.
Below is a breakdown of selected financial information by
reportable operating segment:
Three Months Ended June 30, Six Months Ended June 30,
2016 2015 2016 2015
Revenues
U.S. $ 560,534 $ 592,482 $ 1,104,449 $ 1,066,777
International 187,561 211,505 351,736 385,838
Eliminations (3,691 ) (4,055 ) (6,912 ) (7,285 )
Total revenues $ 744,404 $ 799,932 $ 1,449,273 $ 1,445,330
Adjusted EBITDA (1)
U.S. $ 127,845 $ 144,649 $ 271,478 $ 259,020
International 40,550 49,849 81,564 89,863
Total Adjusted EBITDA $ 168,395 $ 194,498 $ 353,042 $ 348,883
Capital expenditures
U.S. $ 58,182 $ 43,947 $ 99,380 $ 118,214
International 25,597 26,018 32,144 37,498
Total capital expenditures $ 83,779 $ 69,965 $ 131,524 $ 155,712
(1) Distributions from NCM and other cash
distributions from equity investees are reported entirely within
the U.S. operating segment.
The following table sets forth a reconciliation of net income to
Adjusted EBITDA:
Three Months
Ended Six Months
Ended
June 30, June 30,
2016 2015 2016 2015
Net income $ 54,368 $ 70,890 $ 113,414 $ 113,792
Add (deduct):
Income taxes 31,617 42,774 65,076 69,154
Interest expense (1) 27,262 28,304 55,321 56,511
Other income (2) (7,590 ) (8,400 ) (17,970 ) (6,952 )
Loss on debt amendments and refinancing 98 925 13,284 925
Other cash distributions from equity investees (3) 184 1,045 8,270 8,309
Depreciation and amortization 52,358 46,569 101,687 91,901
Impairment of long-lived assets 1,425 3,528 1,917 4,322
Loss on sale of assets and other 5,824 5,802 4,045 4,352
Deferred lease expenses (207 ) (585 ) (647 ) (1,288 )
Amortization of long-term prepaid rents 514 669 985 1,382
Share based awards compensation expense 2,542 2,977 7,660 6,475
Adjusted EBITDA $ 168,395 $ 194,498 $ 353,042 $ 348,883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six months ended
June 30, 2015 has been adjusted to reflect comparable
presentations.
Financial Information About Geographic Areas
Below is a breakdown of selected financial information by
geographic area:
Three Months
Ended Six Months
Ended
June 30, June 30,
2016 2015 2016 2015
Revenues
U.S. $ 560,534 $ 592,482 $ 1,104,449 $ 1,066,777
Brazil 74,996 84,320 146,505 162,613
Other international countries 112,565 127,185 205,231 223,225
Eliminations (3,691 ) (4,055 ) (6,912 ) (7,285 )
Total $ 744,404 $ 799,932 $ 1,449,273 $ 1,445,330
June 30, 2016 December 31, 2015
Theatre Properties and Equipment-net
U.S. $ 1,220,154 $ 1,175,535
Brazil 198,241 163,505
Other international countries 172,385 166,029
Total $ 1,590,780 $ 1,505,069</t>
  </si>
  <si>
    <t>Related Party Transactions</t>
  </si>
  <si>
    <t>15.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of Directors and directly and
indirectly owns approximately 9% of the Company’s common
stock. Under the agreement, management fees are paid by Laredo to
the Company at a rate of 5% of annual theatre revenues up to
$50,000 and 3% of annual theatre revenues in excess of $50,000. The
Company recorded $280 and $313 of management fee revenues during
the six months ended June 30, 2016 and 2015, respectively. All
such amounts are included in the Company’s condensed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six months ended June 30, 2016 and 2015, the aggregate amounts
paid to Copper Beech Capital, LLC for the use of the aircraft was
$79 and $193, respectively.
The Company leases 15 theatres and one parking facility from Syufy
Enterprises, LP (“Syufy”) or affiliates of Syufy.
Raymond Syufy is one of the Company’s directors and is an
officer of the general partner of Syufy. Of these 16 leases, 15
have fixed minimum annual rent. The one lease without minimum
annual rent has rent based upon a specified percentage of gross
sales as defined in the lease. For the six months ended
June 30, 2016 and 2015, the Company paid total rent of
approximately $12,394 and $11,036, respectively, to Syufy.
Additionally, the Company had a receivable from Syufy of
approximately $2,886 as of June 30, 2016, which was related to
costs associated with the construction of a new theatre for which
Syufy will be the landlord.</t>
  </si>
  <si>
    <t>Commitments and Contingencies</t>
  </si>
  <si>
    <t>16. Commitments and Contingencies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Joseph Amey, et al. v. Cinemark USA, Inc., Case
No. 3:13cv05669, In the United States District Court for the
Northern District of California, San Francisco Division.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The Company and Basis of Presentation (Policies)</t>
  </si>
  <si>
    <t>Accounting Reclassifications</t>
  </si>
  <si>
    <t>Accounting Reclassifications
The Company has reclassified $7,178 and $15,227 in expenses from
film rentals and advertising costs to utilities and other costs on
the condensed consolidated statement of income for the three and
six months ended June 30, 2015, respectively, to be consistent
with the presentation for the three and six months ended
June 30, 2016. During the six months ended June 30, 2016,
the Company determined that reclassifying the expenses, which are
related to the maintenance and monitoring of projection and sound
equipment, results in a more clear presentation of film rentals and
advertising costs.</t>
  </si>
  <si>
    <t>Earnings Per Share (Tables)</t>
  </si>
  <si>
    <t>The following table presents computations of basic and diluted
earnings per share under the two-class method:
Three Months
Ended Six Months
Ended
June 30, June 30,
2016 2015 2016 2015
Numerator:
Net income attributable to Cinemark Holdings, Inc. $ 53,906 $ 70,258 $ 112,431 $ 112,779
Earnings allocated to participating share-based awards (1) (272 ) (441 ) (496 ) (709 )
Net income attributable to common stockholders $ 53,634 $ 69,817 $ 111,935 $ 112,070
Denominator
Basic weighted average common stock outstanding 115,576 115,148 115,411 114,993
Common equivalent shares for restricted stock units 182 180 249 222
Diluted 115,758 115,328 115,660 115,215
Basic earnings per share attributable to common stockholders $ 0.46 $ 0.61 $ 0.97 $ 0.97
Diluted earnings per share attributable to common stockholders $ 0.46 $ 0.61 $ 0.97 $ 0.97
(1) For the three months ended
June 30, 2016 and 2015, a weighted average of approximately
588 and 729 shares of unvested restricted stock, respectively, were
considered participating securities. For the six months ended
June 30, 2016 and 2015, a weighted average of approximately
514 and 648 shares of unvested restricted stock, respectively, were
considered participating securities.</t>
  </si>
  <si>
    <t>Equity (Tables)</t>
  </si>
  <si>
    <t>Summary of Changes in Stockholders' Equity</t>
  </si>
  <si>
    <t>Below is a summary of changes in stockholders’ equity
attributable to Cinemark Holdings, Inc., noncontrolling interests
and total equity for the six months ended June 30, 2016 and
2015:
Cinemark
Holdings, Inc.
Stockholders’
Noncontrolling Total
Equity Interests Equity
Balance at January 1, 2016 $ 1,099,708 $ 11,105 $ 1,110,813
Share based awards compensation expense 7,660
— 7,660
Stock withholdings related to share based awards that vested during
the six months ended June 30, 2016 (6,802 )
— (6,802 )
Issuance of common stock related to restricted stock units that
vested during the six months ended June 30, 2016 1
— 1
Tax benefit related to share based awards vesting 1,785
— 1,785
Dividends paid to stockholders (1) (62,740 )
— (62,740 )
Dividends accrued on unvested restricted stock unit awards (1) (264 )
— (264 )
Dividends paid to noncontrolling interests
— (515 ) (515 )
Net income 112,431 983 113,414
Fair value adjustments on interest rate swap agreements designated
as hedges, net of settlements, net of taxes of $138 234
— 234
Gain realized on available-for-sale securities, net of taxes of
$1,180 (2,011 )
— (2,011 )
Other comprehensive loss in equity method investees (176 )
— (176 )
Foreign currency translation adjustments 38,647 20 38,667
Balance at June 30, 2016 $ 1,188,473 $ 11,593 $ 1,200,066
Cinemark
Holdings, Inc.
Stockholders’
Noncontrolling Total
Equity Interests Equity
Balance at January 1, 2015 $ 1,112,800 $ 10,329 $ 1,123,129
Share based awards compensation expense 6,475
— 6,475
Stock withholdings related to share based awards that vested during
the six months ended June 30, 2015 (4,748 )
— (4,748 )
Tax benefit related to share based awards vesting 2,244
— 2,244
Dividends paid to stockholders (2) (57,900 )
— (57,900 )
Dividends accrued on unvested restricted stock unit awards
(2) (200 )
— (200 )
Dividends paid to noncontrolling interests
— (294 ) (294 )
Net income 112,779 1,013 113,792
Fair value adjustments on interest rate swap agreements designated
as hedges, net of settlements, net of taxes of $958 1,612
— 1,612
Fair value adjustments on available-for-sale securities, net of
taxes of $236 412
— 412
Other comprehensive loss in equity method investees (2,938 )
— (2,938 )
Foreign currency translation adjustments (46,047 )
— (46,047 )
Balance at June 30, 2015 $ 1,124,489 $ 11,048 $ 1,135,537
(1) The Company’s board of
directors declared a cash dividend for the first quarter of 2016 in
the amount of $0.27 per share of common stock payable to
stockholders of record on June 8, 2016. The dividend was paid
on June 22, 2016. The Company’s board of directors
declared a cash dividend for the fourth quarter of 2015 in the
amount of $0.27 per share of common stock payable to stockholders
of record on March 7, 2016. The dividend was paid on
March 18, 2016.
(2) The Company’s board of
directors declared a cash dividend for the first quarter of 2015 in
the amount of $0.25 per share of common stock payable to
stockholders of record on June 5, 2015. The dividend was paid
on June 19, 2015. The Company’s board of directors
declared a cash dividend for the fourth quarter of 2014 in the
amount of $0.25 per share of common stock payable to stockholders
of record on March 4, 2015. The dividend was paid on
March 18, 2015.</t>
  </si>
  <si>
    <t>Investment in National CineMedia (Tables)</t>
  </si>
  <si>
    <t>Summary of Activity with Included in Company's Condensed Consolidated Financial Statements</t>
  </si>
  <si>
    <t>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5,560 ) 5,560
Receipt of excess cash distributions (5,505 )
— (5,795 )
—
— 11,300
Receipt under tax receivable agreement (2,765 )
— (2,941 )
—
— 5,706
Equity in earnings 1,845
—
— (1,845 )
—
—
Amortization of deferred revenue
— 4,588
—
— (4,588 )
—
Balance as of and for the six month period ended June 30,
2016 $ 188,441 $ (348,657 ) $ (8,736 ) $ (1,845 ) $ (10,148 ) $ 22,566
(1) Amount includes the per patron and
per digital screen theatre access fees due to the Company, net of
amounts due to NCM for on-screen advertising time provided to the
Company’s beverage concessionaire of approximately
$5,236.</t>
  </si>
  <si>
    <t>Other Investments (Tables)</t>
  </si>
  <si>
    <t>The Company had the following other investments at June 30,
2016:
Digital Cinema Implementation Partners (“DCIP”), equity
method investment $ 80,727
AC JV, LLC, equity method investment 7,397
Digital Cinema Distribution Coalition (“DCDC”), equity
method investment 3,174
Other 1,801
Total $ 93,099</t>
  </si>
  <si>
    <t>Summary of Activity of Investments</t>
  </si>
  <si>
    <t>Below is a summary of activity for each of the investments for the
six months ended June 30, 2016:
DCIP RealD AC JV, DCDC Other Total
Balance at January 1, 2016 $ 71,579 $ 12,900 $ 7,269 $ 2,562 $ 663 $ 94,973
Cash contributions 61
—
—
— 1,000 1,061
Equity in income 9,622
— 128 612
— 10,362
Equity in comprehensive loss (176 )
—
—
—
— (176 )
Sale of investment (1)
— (12,900 )
—
—
— (12,900 )
Other (359 )
—
—
— 138 (221 )
Balance at June 30, 2016 $ 80,727 $
— $ 7,397 $ 3,174 $ 1,801 $ 93,099
(1) See further discussion of the sale of
the investment held by the Company under RealD, Inc. below.</t>
  </si>
  <si>
    <t>Transactions with DCIP</t>
  </si>
  <si>
    <t xml:space="preserve">The Company had the following transactions, recorded in utilities
and other on the condensed consolidated income statement, with DCIP
during the three and six months ended June 30, 2016 and
2015:
Three Months Ended Six Months Ended June 30,
2016 2015 2016 2015
Equipment lease payments $ 1,406 $ 1,039 $ 2,531 $ 2,049
Warranty reimbursements from DCIP $ (1,435 ) $ (1,030 ) $ (2,759 ) $ (1,987 )
Management services fees $ 206 $ 207 $ 412 $ 414 </t>
  </si>
  <si>
    <t>Summary Financial Information</t>
  </si>
  <si>
    <t xml:space="preserve">Below is summary financial information for NCM for the three months
ended March 31, 2016 (the financial information for the three
and six months ended June 30, 2016 is not yet available) and
the three and six months ended July 2, 2015:
Three
Months
Three Months Six Months
March 31, 2016 July 2, 2015 July 2, 2015
Gross revenues $ 76,242 $ 121,532 $ 198,399
Operating income $ 5,751 $ 55,387 $ 31,276
Net earnings (loss) $ (7,510 ) $ 42,403 $ 3,675 </t>
  </si>
  <si>
    <t>Digital Cinema Implementation Partners</t>
  </si>
  <si>
    <t xml:space="preserve">Below is summary financial information for DCIP for the three and
six months ended June 30, 2016 and 2015.
Three Months
Ended Six Months
Ended
June 30, 2016 June 30, 2015 June 30, 2016 June 30, 2015
Revenues $ 44,757 $ 39,852 $ 85,401 $ 80,593
Operating income $ 27,788 $ 22,996 $ 51,189 $ 46,760
Net income $ 22,276 $ 16,521 $ 40,778 $ 33,965 </t>
  </si>
  <si>
    <t>Treasury Stock and Share Based Awards (Tables)</t>
  </si>
  <si>
    <t>Summary of Treasury Stock Activity</t>
  </si>
  <si>
    <t>Below is a summary of the Company’s treasury stock activity
for the six months ended June 30, 2016:
Number of Cost
Balance at January 1, 2016 4,183,504 $ 66,577
Restricted stock withholdings (1) 205,860 6,802
Restricted stock forfeitures 31,243
—
Balance at June 30, 2016 4,420,607 $ 73,379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29.17 to
$35.83 per share.</t>
  </si>
  <si>
    <t>Summary of Restricted Stock Activity</t>
  </si>
  <si>
    <t>Below is a summary of restricted stock activity for the six months
ended June 30, 2016:
Shares of Weighted
Outstanding at January 1, 2016 757,775 $ 30.73
Granted 322,700 $ 30.90
Vested (423,772 ) $ 26.46
Forfeited (31,243 ) $ 33.02
Outstanding at June 30, 2016 625,460 $ 33.59
Unvested restricted stock at June 30, 2016 625,460 $ 33.59</t>
  </si>
  <si>
    <t>Number of Shares Vested Under Restricted Stock Unit Awards</t>
  </si>
  <si>
    <t xml:space="preserve">Below is a table summarizing the potential number of shares that
could vest under restricted stock unit awards granted during the
six months ended June 30, 2016 at each of the three target
levels of financial performance (excluding forfeiture
assumptions):
Number of Value at
at IRR of at least 6.0% 84,554 $ 2,522
at IRR of at least 8.0% 169,107 $ 5,044
at IRR of at least 10.0% 253,661 $ 7,568 </t>
  </si>
  <si>
    <t>Restricted Stock Units (RSUs)</t>
  </si>
  <si>
    <t>Summary of Restricted Stock Unit Award Activity</t>
  </si>
  <si>
    <t xml:space="preserve">Six Months Ended June 30,
2016 2015
Number of restricted stock unit awards that vested during the
period 213,984 123,769
Fair value of restricted stock unit awards that vested during the
period $ 7,260 $ 5,483
Accumulated dividends paid upon vesting of restricted stock unit
awards $ 662 $ 442
Income tax benefit recognized upon vesting of restricted stock unit
awards $ 3,049 $ 2,303
Compensation expense recognized during the period $ 2,952 $ 1,739 </t>
  </si>
  <si>
    <t>Restricted Stock</t>
  </si>
  <si>
    <t>Summary of Restricted Stock Award Activity</t>
  </si>
  <si>
    <t xml:space="preserve">Six Months Ended June 30,
2016 2015
Compensation expense recognized during the period $ 4,708 $ 4,736
Fair value of restricted shares that vested during the period $ 14,423 $ 14,308
Income tax deduction upon vesting of restricted stock awards $ 5,454 $ 3,788 </t>
  </si>
  <si>
    <t>Goodwill and Other Intangible Assets (Tables)</t>
  </si>
  <si>
    <t>Summary of Goodwill</t>
  </si>
  <si>
    <t>The Company’s goodwill was as follows:
U.S. Operating Segment International Operating Segment Total
Balance at January 1, 2016 (1) $ 1,156,556 $ 90,992 $ 1,247,548
Acquisition of U.S. theatres 7,607
— 7,607
Foreign currency translation adjustments
— 7,971 7,971
Balance at June 30, 2016 (1) $ 1,164,163 $ 98,963 $ 1,263,126
(1) Balances are presented net of
accumulated impairment losses of $214,031 for the U.S. operating
segment and $27,622 for the international operating segment.</t>
  </si>
  <si>
    <t>Intangible Assets</t>
  </si>
  <si>
    <t>Intangible assets consisted of the following:
Balance at Additions (1) Amortization Other (2) Balance at
Intangible assets with finite lives:
Gross carrying amount $ 99,968 $ 503 $
— $ (713 ) $ 99,758
Accumulated amortization (59,706 )
— (2,716 ) 541 (61,881 )
Total net intangible assets with finite lives $ 40,262 503 (2,716 ) (172 ) $ 37,877
Intangible assets with indefinite lives:
Tradename 299,382
—
— 383 299,765
Total intangible assets — net $ 339,644 $ 503 $ (2,716 ) $ 211 $ 337,642
(1) Reflects addition of non-compete
agreement and favorable lease associated with theatres acquired in
the U.S. during the six months ended June 30, 2016.
(2) Includes write-off of intangible
assets for closed theatres and foreign currency translation
adjustments.</t>
  </si>
  <si>
    <t>Estimated Aggregate Future Amortization Expense for Intangible Assets</t>
  </si>
  <si>
    <t>Estimated aggregate future amortization expense for intangible
assets is as follows:
For the six months ended December 31, 2016 $ 2,609
For the twelve months ended December 31, 2017 4,987
For the twelve months ended December 31, 2018 4,912
For the twelve months ended December 31, 2019 4,007
For the twelve months ended December 31, 2020 4,282
Thereafter 17,080
Total $ 37,877</t>
  </si>
  <si>
    <t>Impairment of Long-Lived Assets (Tables)</t>
  </si>
  <si>
    <t>Long-Lived Asset Impairment Charg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Six Months
Ended
2016 2015 2016 2015
U.S. theatre properties $ 959 $ 2,536 $ 1,095 $ 3,330
U.S. intangible assets
— 992
— 992
International theatre properties 466
— 822
—
Impairment of long-lived assets $ 1,425 $ 3,528 $ 1,917 $ 4,322</t>
  </si>
  <si>
    <t>Fair Value Measurements (Tables)</t>
  </si>
  <si>
    <t>Fair Value Measurement of Assets and Liabilities on Recurring Basis</t>
  </si>
  <si>
    <t xml:space="preserve">Below is a summary of assets and liabilities measured at fair value
on a recurring basis by the Company under FASB ASC Topic 820 as of
December 31, 2015:
Carrying Value Fair Value
Description Level 1 Level 2 Level 3
Interest rate swap liabilities – current $ (373 ) $
— $
— $ (373 )
Investment in RealD (see Note 7) $ 12,900 $ 12,900 $
— $
—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6 2015
Beginning balances —January 1 $ 373 $ 4,572
Total loss included in accumulated other comprehensive loss 71 377
Settlements (444 ) (2,947 )
Ending balances – June 30 $
— $ 2,002</t>
  </si>
  <si>
    <t>Foreign Currency Translation (Tables)</t>
  </si>
  <si>
    <t>Summary of Impact of Translating Financial Statements of Certain of Company's International Subsidiaries</t>
  </si>
  <si>
    <t>Below is a summary of the impact of translating the June 30,
2016 financial statements of the Company’s international
subsidiaries:
Exchange Rate as of Other Comprehensive June 30, 2016
Country June 30, 2016 December 31, 2015
Brazil 3.23 3.96 $ 41,953
Argentina 14.97 12.95 (8,797 )
Colombia 2,916.15 3,149.47 2,147
Chile 672.50 709.16 2,352
Peru 3.34 3.46 1,417
All other (425 )
$ 38,647</t>
  </si>
  <si>
    <t>Supplemental Cash Flow Information (Tables)</t>
  </si>
  <si>
    <t>Supplemental Information to Condensed Consolidated Statements of Cash Flows</t>
  </si>
  <si>
    <t>The following is provided as supplemental information to the
condensed consolidated statements of cash flows:
Six Months
Ended
June 30,
2016 2015
Cash paid for interest $ 57,756 $ 53,667
Cash paid for income taxes, net of refunds received $ 35,445 $ 44,701
Noncash investing and financing activities:
Change in accounts payable and accrued expenses for the acquisition
of theatre properties and equipment (1) $ 11,362 $ (4,701 )
Theatre properties acquired under capital lease $ 9,779 $ 13,726
Investment in NCM – receipt of common units (see Note 6) $ 11,111 $ 15,421
Dividends accrued on unvested restricted stock unit awards $ (264 ) $ (200 )
(1) Additions to theatre properties and
equipment included in accounts payable as of June 30, 2016 and
December 31, 2015 were $22,516 and $11,154, respectively.</t>
  </si>
  <si>
    <t>Segments (Tables)</t>
  </si>
  <si>
    <t>Selected Financial Information by Reportable Operating Segment</t>
  </si>
  <si>
    <t>Below is a breakdown of selected financial information by
reportable operating segment:
Three Months Ended June 30, Six Months Ended June 30,
2016 2015 2016 2015
Revenues
U.S. $ 560,534 $ 592,482 $ 1,104,449 $ 1,066,777
International 187,561 211,505 351,736 385,838
Eliminations (3,691 ) (4,055 ) (6,912 ) (7,285 )
Total revenues $ 744,404 $ 799,932 $ 1,449,273 $ 1,445,330
Adjusted EBITDA (1)
U.S. $ 127,845 $ 144,649 $ 271,478 $ 259,020
International 40,550 49,849 81,564 89,863
Total Adjusted EBITDA $ 168,395 $ 194,498 $ 353,042 $ 348,883
Capital expenditures
U.S. $ 58,182 $ 43,947 $ 99,380 $ 118,214
International 25,597 26,018 32,144 37,498
Total capital expenditures $ 83,779 $ 69,965 $ 131,524 $ 155,712
(1) Distributions from NCM and other cash
distributions from equity investees are reported entirely within
the U.S. operating segment.</t>
  </si>
  <si>
    <t>Reconciliation of Net Income to Adjusted EBITDA</t>
  </si>
  <si>
    <t>The following table sets forth a reconciliation of net income to
Adjusted EBITDA:
Three Months
Ended Six Months
Ended
June 30, June 30,
2016 2015 2016 2015
Net income $ 54,368 $ 70,890 $ 113,414 $ 113,792
Add (deduct):
Income taxes 31,617 42,774 65,076 69,154
Interest expense (1) 27,262 28,304 55,321 56,511
Other income (2) (7,590 ) (8,400 ) (17,970 ) (6,952 )
Loss on debt amendments and refinancing 98 925 13,284 925
Other cash distributions from equity investees (3) 184 1,045 8,270 8,309
Depreciation and amortization 52,358 46,569 101,687 91,901
Impairment of long-lived assets 1,425 3,528 1,917 4,322
Loss on sale of assets and other 5,824 5,802 4,045 4,352
Deferred lease expenses (207 ) (585 ) (647 ) (1,288 )
Amortization of long-term prepaid rents 514 669 985 1,382
Share based awards compensation expense 2,542 2,977 7,660 6,475
Adjusted EBITDA $ 168,395 $ 194,498 $ 353,042 $ 348,883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six months ended
June 30, 2015 has been adjusted to reflect comparable
presentations.</t>
  </si>
  <si>
    <t>Selected Financial Information by Geographic Area</t>
  </si>
  <si>
    <t>Below is a breakdown of selected financial information by
geographic area:
Three Months
Ended Six Months
Ended
June 30, June 30,
2016 2015 2016 2015
Revenues
U.S. $ 560,534 $ 592,482 $ 1,104,449 $ 1,066,777
Brazil 74,996 84,320 146,505 162,613
Other international countries 112,565 127,185 205,231 223,225
Eliminations (3,691 ) (4,055 ) (6,912 ) (7,285 )
Total $ 744,404 $ 799,932 $ 1,449,273 $ 1,445,330
June 30, 2016 December 31, 2015
Theatre Properties and Equipment-net
U.S. $ 1,220,154 $ 1,175,535
Brazil 198,241 163,505
Other international countries 172,385 166,029
Total $ 1,590,780 $ 1,505,069</t>
  </si>
  <si>
    <t>The Company and Basis of Presentation - Additional Information (Detail) - USD ($) $ in Thousands</t>
  </si>
  <si>
    <t>Summary Of Significant Accounting Policies [Line Items]</t>
  </si>
  <si>
    <t>Film rentals and advertising costs</t>
  </si>
  <si>
    <t>Utilities and other costs</t>
  </si>
  <si>
    <t>Scenario, Previously Reported</t>
  </si>
  <si>
    <t>Adjusted Reported</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common stock outstanding</t>
  </si>
  <si>
    <t>Basic earnings per share attributable to common stockholders</t>
  </si>
  <si>
    <t>Diluted earnings per share attributable to common stockholders</t>
  </si>
  <si>
    <t>Common equivalent shares for restricted stock units</t>
  </si>
  <si>
    <t>For the three months ended June 30, 2016 and 2015, a weighted average of approximately 588 and 729 shares of unvested restricted stock, respectively, were considered participating securities. For the six months ended June 30, 2016 and 2015, a weighted average of approximately 514 and 648 shares of unvested restricted stock, respectively, were considered participating securities.</t>
  </si>
  <si>
    <t>Computations of Basic and Diluted Earnings Per Share (Parenthetical) (Detail) - shares</t>
  </si>
  <si>
    <t>Weighted average shares of participating unvested restricted stock</t>
  </si>
  <si>
    <t>Long Term Debt Activity - Additional Information (Detail) - USD ($) $ in Thousands</t>
  </si>
  <si>
    <t>Jun. 13, 2016</t>
  </si>
  <si>
    <t>May 16, 2016</t>
  </si>
  <si>
    <t>Mar. 21, 2016</t>
  </si>
  <si>
    <t>Debt Instrument [Line Items]</t>
  </si>
  <si>
    <t>Principal amount redeemed</t>
  </si>
  <si>
    <t>Write off of unamortization of debt issuance cost</t>
  </si>
  <si>
    <t>Carrying value of long-term debt</t>
  </si>
  <si>
    <t>Fair value of long-term debt</t>
  </si>
  <si>
    <t>7.375% senior subordinated notes due 2021</t>
  </si>
  <si>
    <t>Interest rate</t>
  </si>
  <si>
    <t>7.375%</t>
  </si>
  <si>
    <t>Percentage of debt repayment premium</t>
  </si>
  <si>
    <t>104.00%</t>
  </si>
  <si>
    <t>Early retirement of debt</t>
  </si>
  <si>
    <t>4.875 % Senior Notes Due June 1, 2023</t>
  </si>
  <si>
    <t>Debt issuance costs</t>
  </si>
  <si>
    <t>Aggregate principal amount issued</t>
  </si>
  <si>
    <t>4.875%</t>
  </si>
  <si>
    <t>Price to repurchase the senior subordinated notes as a percentage of the aggregate principal amount outstanding plus accrued and unpaid interest in case of change of control</t>
  </si>
  <si>
    <t>99.00%</t>
  </si>
  <si>
    <t>Debt instrument, maturity date</t>
  </si>
  <si>
    <t>Jun. 1,
		2023</t>
  </si>
  <si>
    <t>Debt issue costs, discount</t>
  </si>
  <si>
    <t>Senior Secured Credit Facility Agreement</t>
  </si>
  <si>
    <t>Pre-payment of term loan</t>
  </si>
  <si>
    <t>Quarterly principal payments due</t>
  </si>
  <si>
    <t>First quarterly payment date</t>
  </si>
  <si>
    <t>Jun. 30,
		2017</t>
  </si>
  <si>
    <t>Last quarterly payment date</t>
  </si>
  <si>
    <t>Mar. 31,
		2022</t>
  </si>
  <si>
    <t>Remaining principal</t>
  </si>
  <si>
    <t>Remaining principal due date</t>
  </si>
  <si>
    <t>May 8,
		2022</t>
  </si>
  <si>
    <t>Debt instrument, reduction in interest rate</t>
  </si>
  <si>
    <t>(0.25%)</t>
  </si>
  <si>
    <t>Summary of Changes in Stockholders Equity (Detail) - USD ($) $ in Thousands</t>
  </si>
  <si>
    <t>Shareholders Equity [Line Items]</t>
  </si>
  <si>
    <t>Cinemark Holdings, Inc. stockholder's equity, Beginning Balance</t>
  </si>
  <si>
    <t>Stock withholdings related to share based awards that vested</t>
  </si>
  <si>
    <t>Issuance of common stock related to restricted stock units that vested</t>
  </si>
  <si>
    <t>Tax benefit related to share based awards vesting</t>
  </si>
  <si>
    <t>[2]</t>
  </si>
  <si>
    <t>Dividends accrued on unvested restricted stock unit awards</t>
  </si>
  <si>
    <t>Dividends paid to noncontrolling interests</t>
  </si>
  <si>
    <t>Fair value adjustments on interest rate swap agreements designated as hedges, net of settlements, net of taxes</t>
  </si>
  <si>
    <t>Gain realized on available-for-sale securities, net of taxes of $1,180</t>
  </si>
  <si>
    <t>Other comprehensive income (loss) in equity method investees</t>
  </si>
  <si>
    <t>Cinemark Holding, Inc. stockholder's equity, Ending Balance</t>
  </si>
  <si>
    <t>Noncontrolling Interests, Beginning balance</t>
  </si>
  <si>
    <t>Net income attributable to Noncontrolling Interests</t>
  </si>
  <si>
    <t>Noncontrolling Interests, Ending Balance</t>
  </si>
  <si>
    <t>Total Equity, Beginning Balance</t>
  </si>
  <si>
    <t>Total Equity, Ending Balance</t>
  </si>
  <si>
    <t>Tax benefit related to share based awards vesting and dividends paid on unvested stock</t>
  </si>
  <si>
    <t>Fair value adjustments on available-for-sale securities, net of taxes</t>
  </si>
  <si>
    <t>Cinemark Holdings, Inc. Stockholders' Equity</t>
  </si>
  <si>
    <t>Noncontrolling Interests</t>
  </si>
  <si>
    <t>The Company's board of directors declared a cash dividend for the first quarter of 2016 in the amount of $0.27 per share of common stock payable to stockholders of record on June 8, 2016. The dividend was paid on June 22, 2016. The Company's board of directors declared a cash dividend for the fourth quarter of 2015 in the amount of $0.27 per share of common stock payable to stockholders of record on March 7, 2016. The dividend was paid on March 18, 2016.</t>
  </si>
  <si>
    <t>The Company's board of directors declared a cash dividend for the first quarter of 2015 in the amount of $0.25 per share of common stock payable to stockholders of record on June 5, 2015. The dividend was paid on June 19, 2015. The Company's board of directors declared a cash dividend for the fourth quarter of 2014 in the amount of $0.25 per share of common stock payable to stockholders of record on March 4, 2015. The dividend was paid on March 18, 2015.</t>
  </si>
  <si>
    <t>Summary of Changes in Stockholders Equity (Parenthetical) (Detail) - USD ($) $ / shares in Units, $ in Thousands</t>
  </si>
  <si>
    <t>Mar. 31, 2016</t>
  </si>
  <si>
    <t>Mar. 31, 2015</t>
  </si>
  <si>
    <t>Dec. 31, 2014</t>
  </si>
  <si>
    <t>Unrealized loss due to fair value adjustments on interest rate swap agreements, taxes</t>
  </si>
  <si>
    <t>Gain realized on available-for-sale securities, taxes</t>
  </si>
  <si>
    <t>Unrealized (loss) gain due to fair value adjustments on available-for-sale securities, taxes</t>
  </si>
  <si>
    <t>Record Date</t>
  </si>
  <si>
    <t>Jun. 8,
		2016</t>
  </si>
  <si>
    <t>Mar. 7,
		2016</t>
  </si>
  <si>
    <t>Jun. 5,
		2015</t>
  </si>
  <si>
    <t>Mar. 4,
		2015</t>
  </si>
  <si>
    <t>Date Paid</t>
  </si>
  <si>
    <t>Jun. 22,
		2016</t>
  </si>
  <si>
    <t>Mar. 18,
		2016</t>
  </si>
  <si>
    <t>Jun. 19,
		2015</t>
  </si>
  <si>
    <t>Mar. 18,
		2015</t>
  </si>
  <si>
    <t>Summary of Activity with NCM Included in Company's Consolidated Financial Statements (Detail) - USD ($) $ in Thousands</t>
  </si>
  <si>
    <t>Schedule of Equity Method Investments [Line Items]</t>
  </si>
  <si>
    <t>Cash Received</t>
  </si>
  <si>
    <t>Receipt of excess cash distributions</t>
  </si>
  <si>
    <t>Receipt under tax receivable agreement</t>
  </si>
  <si>
    <t>Revenues earned under ESA</t>
  </si>
  <si>
    <t>Ending Balance</t>
  </si>
  <si>
    <t>Other Revenue</t>
  </si>
  <si>
    <t>Equity in Income</t>
  </si>
  <si>
    <t>Investment In NCM</t>
  </si>
  <si>
    <t>Beginning Balance</t>
  </si>
  <si>
    <t>Receipt of common units due to annual common unit adjustment</t>
  </si>
  <si>
    <t>Deferred Revenue</t>
  </si>
  <si>
    <t>NCM | Other Revenue</t>
  </si>
  <si>
    <t>Amortization of deferred revenue</t>
  </si>
  <si>
    <t>NCM | Equity in Income</t>
  </si>
  <si>
    <t>NCM | Deferred Revenue</t>
  </si>
  <si>
    <t>Amount includes the per patron and per digital screen theatre access fees due to the Company, net of amounts due to NCM for on-screen advertising time provided to the Company's beverage concessionaire of approximately $5,236.</t>
  </si>
  <si>
    <t>Summary of Activity with NCM Included in Company's Consolidated Financial Statements (Parenthetical) (Detail) $ in Thousands</t>
  </si>
  <si>
    <t>Jun. 30, 2016USD ($)</t>
  </si>
  <si>
    <t>Company's beverage concessionaire advertising costs</t>
  </si>
  <si>
    <t>Investment in National CineMedia - Additional Information (Detail) - USD ($) $ / shares in Units, $ in Thousands</t>
  </si>
  <si>
    <t>Equity in (loss) earnings</t>
  </si>
  <si>
    <t>Number of additional common units of NCM received under common unit adjustment agreement</t>
  </si>
  <si>
    <t>Value of common units received from NCM</t>
  </si>
  <si>
    <t>Remaining term of exhibitor services agreement</t>
  </si>
  <si>
    <t>20 years</t>
  </si>
  <si>
    <t>Number of common units of NCM owned by Company</t>
  </si>
  <si>
    <t>Interest in common units of NCM owned by Company</t>
  </si>
  <si>
    <t>19.00%</t>
  </si>
  <si>
    <t>Estimated fair value of investment using NCMI's stock price</t>
  </si>
  <si>
    <t>NCMI stock price</t>
  </si>
  <si>
    <t>Contract termination costs incurred by NCM</t>
  </si>
  <si>
    <t>NCM | Theatre Properties and Equipment</t>
  </si>
  <si>
    <t>Payment for installation of certain equipment used for digital advertising</t>
  </si>
  <si>
    <t>Summary Financial Information for National CineMedia (Detail) - NCM - USD ($) $ in Thousands</t>
  </si>
  <si>
    <t>Jul. 02, 2015</t>
  </si>
  <si>
    <t>Gross revenues</t>
  </si>
  <si>
    <t>Net earnings (loss)</t>
  </si>
  <si>
    <t>Other Investments (Detail) - USD ($) $ in Thousands</t>
  </si>
  <si>
    <t>Investments in and Advances to Affiliates [Line Items]</t>
  </si>
  <si>
    <t>Other Affiliates</t>
  </si>
  <si>
    <t>Digital Cinema Implementation Partners | Other Affiliates</t>
  </si>
  <si>
    <t>AC JV, LLC | Other Affiliates</t>
  </si>
  <si>
    <t>Digital Cinema Distribution Coalition | Other Affiliates</t>
  </si>
  <si>
    <t>Other Investment | Other Affiliates</t>
  </si>
  <si>
    <t>Summary of Activity for Each of Investments (Detail) - USD ($) $ in Thousands</t>
  </si>
  <si>
    <t>1 Months Ended</t>
  </si>
  <si>
    <t>Dec. 31, 2013</t>
  </si>
  <si>
    <t>Investments, beginning balance</t>
  </si>
  <si>
    <t>Equity in comprehensive loss</t>
  </si>
  <si>
    <t>Investments, ending balance</t>
  </si>
  <si>
    <t>Cash contributions</t>
  </si>
  <si>
    <t>Sale of investment</t>
  </si>
  <si>
    <t>RealD | Other Affiliates</t>
  </si>
  <si>
    <t>See further discussion of the sale of the investment held by the Company under RealD, Inc. below.</t>
  </si>
  <si>
    <t>Other Investments - Additional Information (Detail) $ / shares in Units, $ in Thousands</t>
  </si>
  <si>
    <t>Mar. 22, 2016USD ($)$ / shares</t>
  </si>
  <si>
    <t>Dec. 31, 2013USD ($)</t>
  </si>
  <si>
    <t>Mar. 31, 2011$ / shares</t>
  </si>
  <si>
    <t>Jun. 30, 2016USD ($)ProjectionSystem</t>
  </si>
  <si>
    <t>Jun. 30, 2015USD ($)</t>
  </si>
  <si>
    <t>Dec. 31, 2011shares</t>
  </si>
  <si>
    <t>Number of options to purchase common stock | shares</t>
  </si>
  <si>
    <t>Exercise price of options, per share | $ / shares</t>
  </si>
  <si>
    <t>Other Affiliates | Digital Cinema Implementation Partners</t>
  </si>
  <si>
    <t>Percentage of voting interest</t>
  </si>
  <si>
    <t>33.00%</t>
  </si>
  <si>
    <t>Economic interest in Digital Cinema Implementation Partners</t>
  </si>
  <si>
    <t>24.30%</t>
  </si>
  <si>
    <t>Number of equipment being leased under master equipment lease agreement | ProjectionSystem</t>
  </si>
  <si>
    <t>Other Affiliates | RealD</t>
  </si>
  <si>
    <t>Purchase price per share | $ / shares</t>
  </si>
  <si>
    <t>Investments shares sold</t>
  </si>
  <si>
    <t>Gain on investment</t>
  </si>
  <si>
    <t>Unrealized holding gain previously recorded in AOCI</t>
  </si>
  <si>
    <t>Other Affiliates | AC JV, LLC</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Other Affiliates | AC JV, LLC | Film rentals and advertising</t>
  </si>
  <si>
    <t>Event fees</t>
  </si>
  <si>
    <t>Other Affiliates | Digital Cinema Distribution Coalition</t>
  </si>
  <si>
    <t>14.60%</t>
  </si>
  <si>
    <t>Payments for content delivery services</t>
  </si>
  <si>
    <t>Summary Financial Information for DCIP (Detail) - Digital Cinema Implementation Partners - Other Affiliates - USD ($) $ in Thousands</t>
  </si>
  <si>
    <t>Transactions with DCIP (Detail) - Digital Cinema Implementation Partners - USD ($) $ in Thousands</t>
  </si>
  <si>
    <t>Equipment lease payments</t>
  </si>
  <si>
    <t>Warranty reimbursements from DCIP</t>
  </si>
  <si>
    <t>Management services fees</t>
  </si>
  <si>
    <t>Summary of Treasury Stock Activity (Detail) $ in Thousands</t>
  </si>
  <si>
    <t>Jun. 30, 2016USD ($)shares</t>
  </si>
  <si>
    <t>Schedule of Treasury Stock [Line Items]</t>
  </si>
  <si>
    <t>Beginning Balance, Shares | shares</t>
  </si>
  <si>
    <t>Restricted stock withholdings | shares</t>
  </si>
  <si>
    <t>Restricted stock forfeitures | shares</t>
  </si>
  <si>
    <t>Ending Balance, Shares | shares</t>
  </si>
  <si>
    <t>Beginning Balance, Cost | $</t>
  </si>
  <si>
    <t>Restricted stock withholdings | $</t>
  </si>
  <si>
    <t>Restricted stock forfeitures | $</t>
  </si>
  <si>
    <t>Ending Balance, Cost | $</t>
  </si>
  <si>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29.17 to $35.83 per share.</t>
  </si>
  <si>
    <t>Summary of Treasury Stock Activity (Parenthetical) (Detail)</t>
  </si>
  <si>
    <t>Jun. 30, 2016$ / shares</t>
  </si>
  <si>
    <t>Minimum</t>
  </si>
  <si>
    <t>Market Value of Restricted Shares</t>
  </si>
  <si>
    <t>Maximum</t>
  </si>
  <si>
    <t>Treasury Stock and Share Based Awards - Additional Information (Detail) $ / shares in Units, $ in Thousands</t>
  </si>
  <si>
    <t>Jun. 30, 2016USD ($)$ / sharesshares</t>
  </si>
  <si>
    <t>Stockholders Equity Note [Line Items]</t>
  </si>
  <si>
    <t>Shares of Restricted Stock, Granted | shares</t>
  </si>
  <si>
    <t>Market value of common stock on the dates of grant | $ / shares</t>
  </si>
  <si>
    <t>Minimum forfeiture rate for restricted stock awards</t>
  </si>
  <si>
    <t>0.00%</t>
  </si>
  <si>
    <t>Maximum forfeiture rate for restricted stock awards</t>
  </si>
  <si>
    <t>10.00%</t>
  </si>
  <si>
    <t>Unrecognized compensation expense | $</t>
  </si>
  <si>
    <t>Compensation Expense recognition period (in years)</t>
  </si>
  <si>
    <t>3 years</t>
  </si>
  <si>
    <t>Restricted Stock | Director</t>
  </si>
  <si>
    <t>Award vesting period for restricted stock granted</t>
  </si>
  <si>
    <t>1 year</t>
  </si>
  <si>
    <t>Restricted Stock | Minimum</t>
  </si>
  <si>
    <t>Restricted Stock | Minimum | Employees</t>
  </si>
  <si>
    <t>1 month</t>
  </si>
  <si>
    <t>Restricted Stock | Maximum</t>
  </si>
  <si>
    <t>Restricted Stock | Maximum | Employees</t>
  </si>
  <si>
    <t>4 years</t>
  </si>
  <si>
    <t>2 years</t>
  </si>
  <si>
    <t>Number of hypothetical shares of common stock issued to employees | shares</t>
  </si>
  <si>
    <t>Percentage of IRR, which is the threshold</t>
  </si>
  <si>
    <t>6.00%</t>
  </si>
  <si>
    <t>Percentage of IRR, which is the target</t>
  </si>
  <si>
    <t>8.00%</t>
  </si>
  <si>
    <t>Percentage of IRR, which is the maximum</t>
  </si>
  <si>
    <t>Percentage of restricted stock units vest</t>
  </si>
  <si>
    <t>100.00%</t>
  </si>
  <si>
    <t>Percentage of IRR expected</t>
  </si>
  <si>
    <t>9.00%</t>
  </si>
  <si>
    <t>Number of hypothetical shares of common stock at assumed IRR level | shares</t>
  </si>
  <si>
    <t>Actual cumulative forfeitures (in units) | shares</t>
  </si>
  <si>
    <t>Incremental share based award compensation expense | $</t>
  </si>
  <si>
    <t>Restricted Stock Units (RSUs) | Minimum</t>
  </si>
  <si>
    <t>Expected forfeiture rate</t>
  </si>
  <si>
    <t>Restricted Stock Units (RSUs) | Maximum</t>
  </si>
  <si>
    <t>Summary of Restricted Stock Activity (Detail) - Restricted Stock</t>
  </si>
  <si>
    <t>Jun. 30, 2016$ / sharesshares</t>
  </si>
  <si>
    <t>Shares of Restricted Stock</t>
  </si>
  <si>
    <t>Shares of Restricted Stock, Beginning balance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Number of restricted stock unit awards that vested during the period</t>
  </si>
  <si>
    <t>Fair value of restricted shares that vested during the period</t>
  </si>
  <si>
    <t>Income tax benefit recognized upon vesting of share based awards</t>
  </si>
  <si>
    <t>Compensation expense recognized during the period</t>
  </si>
  <si>
    <t>Accumulated dividends paid upon vesting of restricted stock unit awards</t>
  </si>
  <si>
    <t>Summary of Potential Number of Shares Vesting under Restricted Stock Unit Awards (Detail) $ in Thousands</t>
  </si>
  <si>
    <t>Schedule of Restricted Stock Unit [Line Items]</t>
  </si>
  <si>
    <t>Number of shares vesting at IRR of at least 6.0% | shares</t>
  </si>
  <si>
    <t>Number of shares vesting at IRR of at least 8.0% | shares</t>
  </si>
  <si>
    <t>Number of shares vesting at IRR of at least 10.0% | shares</t>
  </si>
  <si>
    <t>Value at grant at IRR of at least 6.0% | $</t>
  </si>
  <si>
    <t>Value at grant at IRR of at least 8.0% | $</t>
  </si>
  <si>
    <t>Value at grant at IRR of at least 10.0% | $</t>
  </si>
  <si>
    <t>Summary of Goodwill (Detail) $ in Thousands</t>
  </si>
  <si>
    <t>Goodwill [Line Items]</t>
  </si>
  <si>
    <t>Acquisition of U.S. theatres</t>
  </si>
  <si>
    <t>U.S. Operating Segment</t>
  </si>
  <si>
    <t>International Operating Segment</t>
  </si>
  <si>
    <t>Summary of Goodwill (Parenthetical) (Detail) $ in Thousands</t>
  </si>
  <si>
    <t>Accumulated impairment losses</t>
  </si>
  <si>
    <t>Goodwill and Other Intangible Assets - Additional Information (Detail)</t>
  </si>
  <si>
    <t>12 Months Ended</t>
  </si>
  <si>
    <t>Jun. 30, 2016CommunityCountry</t>
  </si>
  <si>
    <t>Dec. 31, 2015Unit</t>
  </si>
  <si>
    <t>Multiplication Value to Cash flows for the determination of fair value of Reporting units | Unit</t>
  </si>
  <si>
    <t>Reporting unit percentage of fair value in excesses of carrying value amount</t>
  </si>
  <si>
    <t>Number of reporting unit | Community</t>
  </si>
  <si>
    <t>Number of reporting unit | Country</t>
  </si>
  <si>
    <t>Intangible Assets (Detail)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Intangible assets with finite lives, additions</t>
  </si>
  <si>
    <t>Amortization, intangible assets</t>
  </si>
  <si>
    <t>Other, Finite lived intangible assets</t>
  </si>
  <si>
    <t>Net intangible assets with finite lives, Ending balance</t>
  </si>
  <si>
    <t>Indefinite-lived Intangible Assets, Tradename, Beginning Balance</t>
  </si>
  <si>
    <t>Indefinite lived intangible assets, additions</t>
  </si>
  <si>
    <t>Other, Tradename</t>
  </si>
  <si>
    <t>Indefinite-lived Intangible Assets, Tradename, Ending Balance</t>
  </si>
  <si>
    <t>Total intangible assets - net, Beginning balance</t>
  </si>
  <si>
    <t>Other, Total intangible assets - net</t>
  </si>
  <si>
    <t>Total intangible assets - net, Ending balance</t>
  </si>
  <si>
    <t>Includes write-off of intangible assets for closed theatres and foreign currency translation adjustments.</t>
  </si>
  <si>
    <t>Reflects addition of non-compete agreement and favorable lease associated with theatres acquired in the U.S. during the six months ended June 30, 2016.</t>
  </si>
  <si>
    <t>Estimated Aggregate Future Amortization Expense for Intangible Assets (Detail) - USD ($) $ in Thousands</t>
  </si>
  <si>
    <t>Finite-Lived Intangible Assets [Line Items]</t>
  </si>
  <si>
    <t>For the six months ended December 31, 2016</t>
  </si>
  <si>
    <t>For the twelve months ended December 31, 2017</t>
  </si>
  <si>
    <t>For the twelve months ended December 31, 2018</t>
  </si>
  <si>
    <t>For the twelve months ended December 31, 2019</t>
  </si>
  <si>
    <t>For the twelve months ended December 31, 2020</t>
  </si>
  <si>
    <t>Thereafter</t>
  </si>
  <si>
    <t>Total</t>
  </si>
  <si>
    <t>Impairment of Long-Lived Assets - Additional Information (Detail) $ in Thousands</t>
  </si>
  <si>
    <t>Indefinite-lived Intangible Assets [Line Items]</t>
  </si>
  <si>
    <t>Estimated aggregate fair value of long-lived assets impaired during current period</t>
  </si>
  <si>
    <t>Remaining operating period assumed for fee owned properties</t>
  </si>
  <si>
    <t>Multiple of cash flows used to estimate fair value of long-lived asset</t>
  </si>
  <si>
    <t>Long-Lived Asset Impairment Charges (Detail) - USD ($) $ in Thousands</t>
  </si>
  <si>
    <t>Impaired Long-Lived Assets Held and Used [Line Items]</t>
  </si>
  <si>
    <t>Theatre properties</t>
  </si>
  <si>
    <t>Intangible assets</t>
  </si>
  <si>
    <t>Fair Value Measurements - Additional Information (Detail)</t>
  </si>
  <si>
    <t>Assets and Liabilities At Fair Value On Recurring Basis [Line Items]</t>
  </si>
  <si>
    <t>Assets at fair value on recurring basis</t>
  </si>
  <si>
    <t>Liabilities at fair value on recurring basis</t>
  </si>
  <si>
    <t>Summary of Assets and Liabilities Measured at Fair Value on Recurring Basis (Detail) - USD ($) $ in Thousands</t>
  </si>
  <si>
    <t>Fair Value, Assets and Liabilities Measured on Recurring and Nonrecurring Basis [Line Items]</t>
  </si>
  <si>
    <t>Interest rate swap liabilities - current</t>
  </si>
  <si>
    <t>Level 1 | Other Affiliates | RealD</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loss included in accumulated other comprehensive loss</t>
  </si>
  <si>
    <t>Settlements</t>
  </si>
  <si>
    <t>Ending balances - Liabilities</t>
  </si>
  <si>
    <t>Foreign Currency Translation - Additional Information (Detail) - USD ($) $ in Thousands</t>
  </si>
  <si>
    <t>Foreign Currency Translation [Line Items]</t>
  </si>
  <si>
    <t>Accumulated other comprehensive income (loss)</t>
  </si>
  <si>
    <t>Cumulative foreign currency adjustments</t>
  </si>
  <si>
    <t>Summary of Impact of Translating Financial Statements of Certain of Company's International Subsidiaries (Detail) $ in Thousands</t>
  </si>
  <si>
    <t>Other comprehensive Income (Loss)</t>
  </si>
  <si>
    <t>Exchange Rate</t>
  </si>
  <si>
    <t>Argentina</t>
  </si>
  <si>
    <t>Colombia</t>
  </si>
  <si>
    <t>Chile</t>
  </si>
  <si>
    <t>Peru</t>
  </si>
  <si>
    <t>Other foreign countries</t>
  </si>
  <si>
    <t>International Subsidiaries | Cinemark Holdings, Inc. Stockholders' Equity</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lease</t>
  </si>
  <si>
    <t>Investment in NCM - receipt of common units (See Note 6)</t>
  </si>
  <si>
    <t>[3]</t>
  </si>
  <si>
    <t>Additions to theatre properties and equipment included in accounts payable as of June 30, 2016 and December 31, 2015 were $22,516 and $11,154, respectively.</t>
  </si>
  <si>
    <t>Supplemental Information to Condensed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NCM and other cash distributions from equity investees are reported entirely within the U.S. operating segment.</t>
  </si>
  <si>
    <t>Reconciliation of Net Income to Adjusted EBITDA (Detail) - USD ($) $ in Thousands</t>
  </si>
  <si>
    <t>Add (deduct):</t>
  </si>
  <si>
    <t>Other income</t>
  </si>
  <si>
    <t>Other cash distributions from equity investees</t>
  </si>
  <si>
    <t>(Gain) Loss on sale of assets and other</t>
  </si>
  <si>
    <t>[4]</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t>
  </si>
  <si>
    <t>Jun. 30, 2016USD ($)LeasesFacilityTheatre</t>
  </si>
  <si>
    <t>Copper Beech Capital LLC</t>
  </si>
  <si>
    <t>Related Party Transaction [Line Items]</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Receivable from related parties</t>
  </si>
  <si>
    <t>Laredo Theatre, Ltd</t>
  </si>
  <si>
    <t>Company's interest in Laredo</t>
  </si>
  <si>
    <t>75.00%</t>
  </si>
  <si>
    <t>Lone Star Theatre's interest in Laredo</t>
  </si>
  <si>
    <t>25.00%</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85280</v>
      </c>
    </row>
    <row r="12" spans="1:3">
      <c t="s" r="A12" s="4">
        <v>19</v>
      </c>
      <c t="s" r="B12" s="4">
        <v>20</v>
      </c>
    </row>
    <row r="13" spans="1:3">
      <c t="s" r="A13" s="4">
        <v>21</v>
      </c>
      <c t="s" r="B13" s="4">
        <v>22</v>
      </c>
    </row>
    <row r="14" spans="1:3">
      <c t="s" r="A14" s="4">
        <v>23</v>
      </c>
      <c t="n" r="C14" s="6">
        <v>116219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78</v>
      </c>
      <c t="s" r="B1" s="2">
        <v>1</v>
      </c>
    </row>
    <row r="2" spans="1:2">
      <c t="s" r="B2" s="2">
        <v>2</v>
      </c>
    </row>
    <row r="3" spans="1:2">
      <c t="s" r="A3" s="4">
        <v>178</v>
      </c>
      <c t="s" r="B3"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4">
        <v>72</v>
      </c>
    </row>
    <row r="4" spans="1:2">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583600</v>
      </c>
      <c t="n" r="D3" s="7">
        <v>588539</v>
      </c>
    </row>
    <row r="4" spans="1:4">
      <c t="s" r="A4" s="4">
        <v>28</v>
      </c>
      <c t="n" r="C4" s="6">
        <v>15977</v>
      </c>
      <c t="n" r="D4" s="6">
        <v>15954</v>
      </c>
    </row>
    <row r="5" spans="1:4">
      <c t="s" r="A5" s="4">
        <v>29</v>
      </c>
      <c t="n" r="C5" s="6">
        <v>79989</v>
      </c>
      <c t="n" r="D5" s="6">
        <v>74287</v>
      </c>
    </row>
    <row r="6" spans="1:4">
      <c t="s" r="A6" s="4">
        <v>30</v>
      </c>
      <c t="n" r="C6" s="6">
        <v>2706</v>
      </c>
      <c t="n" r="D6" s="6">
        <v>22877</v>
      </c>
    </row>
    <row r="7" spans="1:4">
      <c t="s" r="A7" s="4">
        <v>31</v>
      </c>
      <c t="n" r="C7" s="6">
        <v>16913</v>
      </c>
      <c t="n" r="D7" s="6">
        <v>13494</v>
      </c>
    </row>
    <row r="8" spans="1:4">
      <c t="s" r="A8" s="4">
        <v>32</v>
      </c>
      <c t="n" r="C8" s="6">
        <v>699185</v>
      </c>
      <c t="n" r="D8" s="6">
        <v>715151</v>
      </c>
    </row>
    <row r="9" spans="1:4">
      <c t="s" r="A9" s="4">
        <v>33</v>
      </c>
      <c t="n" r="C9" s="6">
        <v>2880968</v>
      </c>
      <c t="n" r="D9" s="6">
        <v>2687391</v>
      </c>
    </row>
    <row r="10" spans="1:4">
      <c t="s" r="A10" s="4">
        <v>34</v>
      </c>
      <c t="n" r="C10" s="6">
        <v>1290188</v>
      </c>
      <c t="n" r="D10" s="6">
        <v>1182322</v>
      </c>
    </row>
    <row r="11" spans="1:4">
      <c t="s" r="A11" s="4">
        <v>35</v>
      </c>
      <c t="n" r="C11" s="6">
        <v>1590780</v>
      </c>
      <c t="n" r="D11" s="6">
        <v>1505069</v>
      </c>
    </row>
    <row r="12" spans="1:4">
      <c t="s" r="A12" s="3">
        <v>36</v>
      </c>
    </row>
    <row r="13" spans="1:4">
      <c t="s" r="A13" s="4">
        <v>37</v>
      </c>
      <c t="s" r="B13" s="4">
        <v>38</v>
      </c>
      <c t="n" r="C13" s="6">
        <v>1263126</v>
      </c>
      <c t="n" r="D13" s="6">
        <v>1247548</v>
      </c>
    </row>
    <row r="14" spans="1:4">
      <c t="s" r="A14" s="4">
        <v>39</v>
      </c>
      <c t="n" r="C14" s="6">
        <v>337642</v>
      </c>
      <c t="n" r="D14" s="6">
        <v>339644</v>
      </c>
    </row>
    <row r="15" spans="1:4">
      <c t="s" r="A15" s="4">
        <v>40</v>
      </c>
      <c t="n" r="C15" s="6">
        <v>93099</v>
      </c>
      <c t="n" r="D15" s="6">
        <v>94973</v>
      </c>
    </row>
    <row r="16" spans="1:4">
      <c t="s" r="A16" s="4">
        <v>41</v>
      </c>
      <c t="n" r="C16" s="6">
        <v>2179</v>
      </c>
      <c t="n" r="D16" s="6">
        <v>2114</v>
      </c>
    </row>
    <row r="17" spans="1:4">
      <c t="s" r="A17" s="4">
        <v>42</v>
      </c>
      <c t="n" r="C17" s="6">
        <v>41241</v>
      </c>
      <c t="n" r="D17" s="6">
        <v>38243</v>
      </c>
    </row>
    <row r="18" spans="1:4">
      <c t="s" r="A18" s="4">
        <v>43</v>
      </c>
      <c t="n" r="C18" s="6">
        <v>1925728</v>
      </c>
      <c t="n" r="D18" s="6">
        <v>1906277</v>
      </c>
    </row>
    <row r="19" spans="1:4">
      <c t="s" r="A19" s="4">
        <v>44</v>
      </c>
      <c t="n" r="C19" s="6">
        <v>4215693</v>
      </c>
      <c t="n" r="D19" s="6">
        <v>4126497</v>
      </c>
    </row>
    <row r="20" spans="1:4">
      <c t="s" r="A20" s="3">
        <v>45</v>
      </c>
    </row>
    <row r="21" spans="1:4">
      <c t="s" r="A21" s="4">
        <v>46</v>
      </c>
      <c t="n" r="C21" s="6">
        <v>2816</v>
      </c>
      <c t="n" r="D21" s="6">
        <v>8405</v>
      </c>
    </row>
    <row r="22" spans="1:4">
      <c t="s" r="A22" s="4">
        <v>47</v>
      </c>
      <c t="n" r="C22" s="6">
        <v>19564</v>
      </c>
      <c t="n" r="D22" s="6">
        <v>18780</v>
      </c>
    </row>
    <row r="23" spans="1:4">
      <c t="s" r="A23" s="4">
        <v>48</v>
      </c>
      <c t="n" r="C23" s="6">
        <v>12370</v>
      </c>
      <c t="n" r="D23" s="6">
        <v>7332</v>
      </c>
    </row>
    <row r="24" spans="1:4">
      <c t="s" r="A24" s="4">
        <v>49</v>
      </c>
      <c t="n" r="C24" s="6">
        <v>10509</v>
      </c>
      <c t="n" r="D24" s="6">
        <v>9155</v>
      </c>
    </row>
    <row r="25" spans="1:4">
      <c t="s" r="A25" s="4">
        <v>50</v>
      </c>
      <c t="n" r="C25" s="6">
        <v>381078</v>
      </c>
      <c t="n" r="D25" s="6">
        <v>396121</v>
      </c>
    </row>
    <row r="26" spans="1:4">
      <c t="s" r="A26" s="4">
        <v>51</v>
      </c>
      <c t="n" r="C26" s="6">
        <v>426337</v>
      </c>
      <c t="n" r="D26" s="6">
        <v>439793</v>
      </c>
    </row>
    <row r="27" spans="1:4">
      <c t="s" r="A27" s="3">
        <v>52</v>
      </c>
    </row>
    <row r="28" spans="1:4">
      <c t="s" r="A28" s="4">
        <v>53</v>
      </c>
      <c t="n" r="C28" s="6">
        <v>1786576</v>
      </c>
      <c t="n" r="D28" s="6">
        <v>1772930</v>
      </c>
    </row>
    <row r="29" spans="1:4">
      <c t="s" r="A29" s="4">
        <v>54</v>
      </c>
      <c t="n" r="C29" s="6">
        <v>212752</v>
      </c>
      <c t="n" r="D29" s="6">
        <v>208952</v>
      </c>
    </row>
    <row r="30" spans="1:4">
      <c t="s" r="A30" s="4">
        <v>55</v>
      </c>
      <c t="n" r="C30" s="6">
        <v>142682</v>
      </c>
      <c t="n" r="D30" s="6">
        <v>139905</v>
      </c>
    </row>
    <row r="31" spans="1:4">
      <c t="s" r="A31" s="4">
        <v>56</v>
      </c>
      <c t="n" r="C31" s="6">
        <v>7960</v>
      </c>
      <c t="n" r="D31" s="6">
        <v>7853</v>
      </c>
    </row>
    <row r="32" spans="1:4">
      <c t="s" r="A32" s="4">
        <v>57</v>
      </c>
      <c t="n" r="C32" s="6">
        <v>42752</v>
      </c>
      <c t="n" r="D32" s="6">
        <v>43333</v>
      </c>
    </row>
    <row r="33" spans="1:4">
      <c t="s" r="A33" s="4">
        <v>58</v>
      </c>
      <c t="n" r="C33" s="6">
        <v>47911</v>
      </c>
      <c t="n" r="D33" s="6">
        <v>60784</v>
      </c>
    </row>
    <row r="34" spans="1:4">
      <c t="s" r="A34" s="4">
        <v>59</v>
      </c>
      <c t="n" r="C34" s="6">
        <v>2589290</v>
      </c>
      <c t="n" r="D34" s="6">
        <v>2575891</v>
      </c>
    </row>
    <row r="35" spans="1:4">
      <c t="s" r="A35" s="4">
        <v>60</v>
      </c>
      <c t="s" r="C35" s="4">
        <v>61</v>
      </c>
      <c t="s" r="D35" s="4">
        <v>61</v>
      </c>
    </row>
    <row r="36" spans="1:4">
      <c t="s" r="A36" s="3">
        <v>62</v>
      </c>
    </row>
    <row r="37" spans="1:4">
      <c t="s" r="A37" s="4">
        <v>63</v>
      </c>
      <c t="n" r="C37" s="6">
        <v>121</v>
      </c>
      <c t="n" r="D37" s="6">
        <v>120</v>
      </c>
    </row>
    <row r="38" spans="1:4">
      <c t="s" r="A38" s="4">
        <v>64</v>
      </c>
      <c t="n" r="C38" s="6">
        <v>1122664</v>
      </c>
      <c t="n" r="D38" s="6">
        <v>1113219</v>
      </c>
    </row>
    <row r="39" spans="1:4">
      <c t="s" r="A39" s="4">
        <v>65</v>
      </c>
      <c t="n" r="C39" s="6">
        <v>-73379</v>
      </c>
      <c t="n" r="D39" s="6">
        <v>-66577</v>
      </c>
    </row>
    <row r="40" spans="1:4">
      <c t="s" r="A40" s="4">
        <v>66</v>
      </c>
      <c t="n" r="C40" s="6">
        <v>374059</v>
      </c>
      <c t="n" r="D40" s="6">
        <v>324632</v>
      </c>
    </row>
    <row r="41" spans="1:4">
      <c t="s" r="A41" s="4">
        <v>67</v>
      </c>
      <c t="n" r="C41" s="6">
        <v>-234992</v>
      </c>
      <c t="n" r="D41" s="6">
        <v>-271686</v>
      </c>
    </row>
    <row r="42" spans="1:4">
      <c t="s" r="A42" s="4">
        <v>68</v>
      </c>
      <c t="n" r="C42" s="6">
        <v>1188473</v>
      </c>
      <c t="n" r="D42" s="6">
        <v>1099708</v>
      </c>
    </row>
    <row r="43" spans="1:4">
      <c t="s" r="A43" s="4">
        <v>69</v>
      </c>
      <c t="n" r="C43" s="6">
        <v>11593</v>
      </c>
      <c t="n" r="D43" s="6">
        <v>11105</v>
      </c>
    </row>
    <row r="44" spans="1:4">
      <c t="s" r="A44" s="4">
        <v>70</v>
      </c>
      <c t="n" r="C44" s="6">
        <v>1200066</v>
      </c>
      <c t="n" r="D44" s="6">
        <v>1110813</v>
      </c>
    </row>
    <row r="45" spans="1:4">
      <c t="s" r="A45" s="4">
        <v>71</v>
      </c>
      <c t="n" r="C45" s="6">
        <v>4215693</v>
      </c>
      <c t="n" r="D45" s="6">
        <v>4126497</v>
      </c>
    </row>
    <row r="46" spans="1:4">
      <c t="s" r="A46" s="4">
        <v>72</v>
      </c>
    </row>
    <row r="47" spans="1:4">
      <c t="s" r="A47" s="3">
        <v>36</v>
      </c>
    </row>
    <row r="48" spans="1:4">
      <c t="s" r="A48" s="4">
        <v>73</v>
      </c>
      <c t="n" r="C48" s="6">
        <v>188441</v>
      </c>
      <c t="n" r="D48" s="6">
        <v>183755</v>
      </c>
    </row>
    <row r="49" spans="1:4">
      <c t="s" r="A49" s="3">
        <v>52</v>
      </c>
    </row>
    <row r="50" spans="1:4">
      <c t="s" r="A50" s="4">
        <v>74</v>
      </c>
      <c t="n" r="C50" s="7">
        <v>348657</v>
      </c>
      <c t="n" r="D50" s="7">
        <v>342134</v>
      </c>
    </row>
    <row r="51" spans="1:4">
      <c t="n" r="A51"/>
    </row>
    <row r="52" spans="1:4">
      <c t="s" r="A52" s="4">
        <v>38</v>
      </c>
      <c t="s" r="B52" s="4">
        <v>75</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198</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4">
        <v>200</v>
      </c>
      <c t="s" r="B3"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04</v>
      </c>
      <c t="s" r="B1" s="2">
        <v>1</v>
      </c>
    </row>
    <row r="2" spans="1:2">
      <c t="s" r="B2" s="2">
        <v>2</v>
      </c>
    </row>
    <row r="3" spans="1:2">
      <c t="s" r="A3" s="4">
        <v>205</v>
      </c>
      <c t="s" r="B3"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4">
        <v>176</v>
      </c>
      <c t="s" r="B3"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4">
        <v>72</v>
      </c>
    </row>
    <row r="4" spans="1:2">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t="s" r="A1" s="1">
        <v>215</v>
      </c>
      <c t="s" r="B1" s="2">
        <v>1</v>
      </c>
    </row>
    <row r="2" spans="1:2">
      <c t="s" r="B2" s="2">
        <v>2</v>
      </c>
    </row>
    <row r="3" spans="1:2">
      <c t="s" r="A3" s="4">
        <v>184</v>
      </c>
      <c t="s" r="B3" s="4">
        <v>216</v>
      </c>
    </row>
    <row r="4" spans="1:2">
      <c t="s" r="A4" s="4">
        <v>217</v>
      </c>
      <c t="s" r="B4" s="4">
        <v>218</v>
      </c>
    </row>
    <row r="5" spans="1:2">
      <c t="s" r="A5" s="4">
        <v>219</v>
      </c>
      <c t="s" r="B5" s="4">
        <v>220</v>
      </c>
    </row>
    <row r="6" spans="1:2">
      <c t="s" r="A6" s="4">
        <v>72</v>
      </c>
    </row>
    <row r="7" spans="1:2">
      <c t="s" r="A7" s="4">
        <v>221</v>
      </c>
      <c t="s" r="B7" s="4">
        <v>222</v>
      </c>
    </row>
    <row r="8" spans="1:2">
      <c t="s" r="A8" s="4">
        <v>223</v>
      </c>
    </row>
    <row r="9" spans="1:2">
      <c t="s" r="A9" s="4">
        <v>221</v>
      </c>
      <c t="s" r="B9"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225</v>
      </c>
      <c t="s" r="B1" s="2">
        <v>1</v>
      </c>
    </row>
    <row r="2" spans="1:2">
      <c t="s" r="B2" s="2">
        <v>2</v>
      </c>
    </row>
    <row r="3" spans="1:2">
      <c t="s" r="A3" s="4">
        <v>226</v>
      </c>
      <c t="s" r="B3" s="4">
        <v>227</v>
      </c>
    </row>
    <row r="4" spans="1:2">
      <c t="s" r="A4" s="4">
        <v>228</v>
      </c>
      <c t="s" r="B4" s="4">
        <v>229</v>
      </c>
    </row>
    <row r="5" spans="1:2">
      <c t="s" r="A5" s="4">
        <v>230</v>
      </c>
      <c t="s" r="B5" s="4">
        <v>231</v>
      </c>
    </row>
    <row r="6" spans="1:2">
      <c t="s" r="A6" s="4">
        <v>232</v>
      </c>
    </row>
    <row r="7" spans="1:2">
      <c t="s" r="A7" s="4">
        <v>233</v>
      </c>
      <c t="s" r="B7" s="4">
        <v>234</v>
      </c>
    </row>
    <row r="8" spans="1:2">
      <c t="s" r="A8" s="4">
        <v>235</v>
      </c>
    </row>
    <row r="9" spans="1:2">
      <c t="s" r="A9" s="4">
        <v>236</v>
      </c>
      <c t="s" r="B9"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6</v>
      </c>
      <c t="s" r="B1" s="2">
        <v>2</v>
      </c>
      <c t="s" r="C1" s="2">
        <v>25</v>
      </c>
    </row>
    <row r="2" spans="1:3">
      <c t="s" r="A2" s="4">
        <v>77</v>
      </c>
      <c t="n" r="B2" s="8">
        <v>0.001</v>
      </c>
      <c t="n" r="C2" s="8">
        <v>0.001</v>
      </c>
    </row>
    <row r="3" spans="1:3">
      <c t="s" r="A3" s="4">
        <v>78</v>
      </c>
      <c t="n" r="B3" s="6">
        <v>300000000</v>
      </c>
      <c t="n" r="C3" s="6">
        <v>300000000</v>
      </c>
    </row>
    <row r="4" spans="1:3">
      <c t="s" r="A4" s="4">
        <v>79</v>
      </c>
      <c t="n" r="B4" s="6">
        <v>120644247</v>
      </c>
      <c t="n" r="C4" s="6">
        <v>120107563</v>
      </c>
    </row>
    <row r="5" spans="1:3">
      <c t="s" r="A5" s="4">
        <v>80</v>
      </c>
      <c t="n" r="B5" s="6">
        <v>116223640</v>
      </c>
      <c t="n" r="C5" s="6">
        <v>115924059</v>
      </c>
    </row>
    <row r="6" spans="1:3">
      <c t="s" r="A6" s="4">
        <v>81</v>
      </c>
      <c t="n" r="B6" s="6">
        <v>4420607</v>
      </c>
      <c t="n" r="C6" s="6">
        <v>4183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38</v>
      </c>
      <c t="s" r="B1" s="2">
        <v>1</v>
      </c>
    </row>
    <row r="2" spans="1:2">
      <c t="s" r="B2" s="2">
        <v>2</v>
      </c>
    </row>
    <row r="3" spans="1:2">
      <c t="s" r="A3" s="4">
        <v>239</v>
      </c>
      <c t="s" r="B3" s="4">
        <v>240</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45</v>
      </c>
      <c t="s" r="B1" s="2">
        <v>1</v>
      </c>
    </row>
    <row r="2" spans="1:2">
      <c t="s" r="B2" s="2">
        <v>2</v>
      </c>
    </row>
    <row r="3" spans="1:2">
      <c t="s" r="A3" s="4">
        <v>246</v>
      </c>
      <c t="s" r="B3"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4">
        <v>249</v>
      </c>
      <c t="s" r="B3" s="4">
        <v>250</v>
      </c>
    </row>
    <row r="4" spans="1:2">
      <c t="s" r="A4" s="4">
        <v>251</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4">
        <v>254</v>
      </c>
      <c t="s" r="B3"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t="s" r="A1" s="1">
        <v>256</v>
      </c>
      <c t="s" r="B1" s="2">
        <v>1</v>
      </c>
    </row>
    <row r="2" spans="1:2">
      <c t="s" r="B2" s="2">
        <v>2</v>
      </c>
    </row>
    <row r="3" spans="1:2">
      <c t="s" r="A3" s="4">
        <v>257</v>
      </c>
      <c t="s" r="B3"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59</v>
      </c>
      <c t="s" r="B1" s="2">
        <v>1</v>
      </c>
    </row>
    <row r="2" spans="1:2">
      <c t="s" r="B2" s="2">
        <v>2</v>
      </c>
    </row>
    <row r="3" spans="1:2">
      <c t="s" r="A3" s="4">
        <v>260</v>
      </c>
      <c t="s" r="B3" s="4">
        <v>261</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83</v>
      </c>
      <c t="s" r="D1" s="2">
        <v>1</v>
      </c>
    </row>
    <row r="2" spans="1:5">
      <c t="s" r="B2" s="2">
        <v>2</v>
      </c>
      <c t="s" r="C2" s="2">
        <v>84</v>
      </c>
      <c t="s" r="D2" s="2">
        <v>2</v>
      </c>
      <c t="s" r="E2" s="2">
        <v>84</v>
      </c>
    </row>
    <row r="3" spans="1:5">
      <c t="s" r="A3" s="3">
        <v>267</v>
      </c>
    </row>
    <row r="4" spans="1:5">
      <c t="s" r="A4" s="4">
        <v>268</v>
      </c>
      <c t="n" r="B4" s="7">
        <v>-250421</v>
      </c>
      <c t="n" r="C4" s="7">
        <v>-278125</v>
      </c>
      <c t="n" r="D4" s="7">
        <v>-483335</v>
      </c>
      <c t="n" r="E4" s="7">
        <v>-485735</v>
      </c>
    </row>
    <row r="5" spans="1:5">
      <c t="s" r="A5" s="4">
        <v>269</v>
      </c>
      <c t="n" r="B5" s="7">
        <v>89130</v>
      </c>
      <c t="n" r="C5" s="6">
        <v>92316</v>
      </c>
      <c t="n" r="D5" s="7">
        <v>170507</v>
      </c>
      <c t="n" r="E5" s="6">
        <v>175722</v>
      </c>
    </row>
    <row r="6" spans="1:5">
      <c t="s" r="A6" s="4">
        <v>270</v>
      </c>
    </row>
    <row r="7" spans="1:5">
      <c t="s" r="A7" s="3">
        <v>267</v>
      </c>
    </row>
    <row r="8" spans="1:5">
      <c t="s" r="A8" s="4">
        <v>268</v>
      </c>
      <c t="n" r="C8" s="6">
        <v>-7178</v>
      </c>
      <c t="n" r="E8" s="6">
        <v>-15227</v>
      </c>
    </row>
    <row r="9" spans="1:5">
      <c t="s" r="A9" s="4">
        <v>271</v>
      </c>
    </row>
    <row r="10" spans="1:5">
      <c t="s" r="A10" s="3">
        <v>267</v>
      </c>
    </row>
    <row r="11" spans="1:5">
      <c t="s" r="A11" s="4">
        <v>269</v>
      </c>
      <c t="n" r="C11" s="7">
        <v>7178</v>
      </c>
      <c t="n" r="E11" s="7">
        <v>152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2</v>
      </c>
      <c t="s" r="C1" s="2">
        <v>83</v>
      </c>
      <c t="s" r="E1" s="2">
        <v>1</v>
      </c>
    </row>
    <row r="2" spans="1:6">
      <c t="s" r="C2" s="2">
        <v>2</v>
      </c>
      <c t="s" r="D2" s="2">
        <v>84</v>
      </c>
      <c t="s" r="E2" s="2">
        <v>2</v>
      </c>
      <c t="s" r="F2" s="2">
        <v>84</v>
      </c>
    </row>
    <row r="3" spans="1:6">
      <c t="s" r="A3" s="3">
        <v>273</v>
      </c>
    </row>
    <row r="4" spans="1:6">
      <c t="s" r="A4" s="4">
        <v>114</v>
      </c>
      <c t="n" r="C4" s="7">
        <v>53906</v>
      </c>
      <c t="n" r="D4" s="7">
        <v>70258</v>
      </c>
      <c t="n" r="E4" s="7">
        <v>112431</v>
      </c>
      <c t="n" r="F4" s="7">
        <v>112779</v>
      </c>
    </row>
    <row r="5" spans="1:6">
      <c t="s" r="A5" s="4">
        <v>274</v>
      </c>
      <c t="s" r="B5" s="4">
        <v>38</v>
      </c>
      <c t="n" r="C5" s="6">
        <v>-272</v>
      </c>
      <c t="n" r="D5" s="6">
        <v>-441</v>
      </c>
      <c t="n" r="E5" s="6">
        <v>-496</v>
      </c>
      <c t="n" r="F5" s="6">
        <v>-709</v>
      </c>
    </row>
    <row r="6" spans="1:6">
      <c t="s" r="A6" s="4">
        <v>275</v>
      </c>
      <c t="n" r="C6" s="7">
        <v>53634</v>
      </c>
      <c t="n" r="D6" s="7">
        <v>69817</v>
      </c>
      <c t="n" r="E6" s="7">
        <v>111935</v>
      </c>
      <c t="n" r="F6" s="7">
        <v>112070</v>
      </c>
    </row>
    <row r="7" spans="1:6">
      <c t="s" r="A7" s="4">
        <v>276</v>
      </c>
      <c t="n" r="C7" s="6">
        <v>115576</v>
      </c>
      <c t="n" r="D7" s="6">
        <v>115148</v>
      </c>
      <c t="n" r="E7" s="6">
        <v>115411</v>
      </c>
      <c t="n" r="F7" s="6">
        <v>114993</v>
      </c>
    </row>
    <row r="8" spans="1:6">
      <c t="s" r="A8" s="4">
        <v>117</v>
      </c>
      <c t="n" r="C8" s="6">
        <v>115758</v>
      </c>
      <c t="n" r="D8" s="6">
        <v>115328</v>
      </c>
      <c t="n" r="E8" s="6">
        <v>115660</v>
      </c>
      <c t="n" r="F8" s="6">
        <v>115215</v>
      </c>
    </row>
    <row r="9" spans="1:6">
      <c t="s" r="A9" s="4">
        <v>277</v>
      </c>
      <c t="n" r="C9" s="9">
        <v>0.46</v>
      </c>
      <c t="n" r="D9" s="9">
        <v>0.61</v>
      </c>
      <c t="n" r="E9" s="9">
        <v>0.97</v>
      </c>
      <c t="n" r="F9" s="9">
        <v>0.97</v>
      </c>
    </row>
    <row r="10" spans="1:6">
      <c t="s" r="A10" s="4">
        <v>278</v>
      </c>
      <c t="n" r="C10" s="9">
        <v>0.46</v>
      </c>
      <c t="n" r="D10" s="9">
        <v>0.61</v>
      </c>
      <c t="n" r="E10" s="9">
        <v>0.97</v>
      </c>
      <c t="n" r="F10" s="9">
        <v>0.97</v>
      </c>
    </row>
    <row r="11" spans="1:6">
      <c t="s" r="A11" s="4">
        <v>232</v>
      </c>
    </row>
    <row r="12" spans="1:6">
      <c t="s" r="A12" s="3">
        <v>273</v>
      </c>
    </row>
    <row r="13" spans="1:6">
      <c t="s" r="A13" s="4">
        <v>279</v>
      </c>
      <c t="n" r="C13" s="6">
        <v>182</v>
      </c>
      <c t="n" r="D13" s="6">
        <v>180</v>
      </c>
      <c t="n" r="E13" s="6">
        <v>249</v>
      </c>
      <c t="n" r="F13" s="6">
        <v>222</v>
      </c>
    </row>
    <row r="14" spans="1:6">
      <c t="n" r="A14"/>
    </row>
    <row r="15" spans="1:6">
      <c t="s" r="A15" s="4">
        <v>38</v>
      </c>
      <c t="s" r="B15" s="4">
        <v>280</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83</v>
      </c>
      <c t="s" r="D1" s="2">
        <v>1</v>
      </c>
    </row>
    <row r="2" spans="1:5">
      <c t="s" r="B2" s="2">
        <v>2</v>
      </c>
      <c t="s" r="C2" s="2">
        <v>84</v>
      </c>
      <c t="s" r="D2" s="2">
        <v>2</v>
      </c>
      <c t="s" r="E2" s="2">
        <v>84</v>
      </c>
    </row>
    <row r="3" spans="1:5">
      <c t="s" r="A3" s="3">
        <v>273</v>
      </c>
    </row>
    <row r="4" spans="1:5">
      <c t="s" r="A4" s="4">
        <v>282</v>
      </c>
      <c t="n" r="B4" s="6">
        <v>588</v>
      </c>
      <c t="n" r="C4" s="6">
        <v>729</v>
      </c>
      <c t="n" r="D4" s="6">
        <v>514</v>
      </c>
      <c t="n" r="E4" s="6">
        <v>6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5"/>
    <col customWidth="1" max="8" min="8" width="14"/>
    <col customWidth="1" max="9" min="9" width="14"/>
  </cols>
  <sheetData>
    <row r="1" spans="1:9">
      <c t="s" r="A1" s="1">
        <v>283</v>
      </c>
      <c t="s" r="B1" s="2">
        <v>284</v>
      </c>
      <c t="s" r="C1" s="2">
        <v>285</v>
      </c>
      <c t="s" r="D1" s="2">
        <v>286</v>
      </c>
      <c t="s" r="E1" s="2">
        <v>2</v>
      </c>
      <c t="s" r="F1" s="2">
        <v>84</v>
      </c>
      <c t="s" r="G1" s="2">
        <v>2</v>
      </c>
      <c t="s" r="H1" s="2">
        <v>84</v>
      </c>
      <c t="s" r="I1" s="2">
        <v>25</v>
      </c>
    </row>
    <row r="2" spans="1:9">
      <c t="s" r="A2" s="3">
        <v>287</v>
      </c>
    </row>
    <row r="3" spans="1:9">
      <c t="s" r="A3" s="4">
        <v>104</v>
      </c>
      <c t="n" r="E3" s="7">
        <v>98</v>
      </c>
      <c t="n" r="F3" s="7">
        <v>925</v>
      </c>
      <c t="n" r="G3" s="7">
        <v>13284</v>
      </c>
      <c t="n" r="H3" s="7">
        <v>925</v>
      </c>
    </row>
    <row r="4" spans="1:9">
      <c t="s" r="A4" s="4">
        <v>288</v>
      </c>
      <c t="n" r="G4" s="6">
        <v>200000</v>
      </c>
    </row>
    <row r="5" spans="1:9">
      <c t="s" r="A5" s="4">
        <v>289</v>
      </c>
      <c t="n" r="G5" s="6">
        <v>2369</v>
      </c>
    </row>
    <row r="6" spans="1:9">
      <c t="s" r="A6" s="4">
        <v>290</v>
      </c>
      <c t="n" r="E6" s="6">
        <v>1824355</v>
      </c>
      <c t="n" r="G6" s="6">
        <v>1824355</v>
      </c>
      <c t="n" r="I6" s="7">
        <v>1814572</v>
      </c>
    </row>
    <row r="7" spans="1:9">
      <c t="s" r="A7" s="4">
        <v>291</v>
      </c>
      <c t="n" r="E7" s="6">
        <v>1836903</v>
      </c>
      <c t="n" r="G7" s="6">
        <v>1836903</v>
      </c>
      <c t="n" r="I7" s="7">
        <v>1806276</v>
      </c>
    </row>
    <row r="8" spans="1:9">
      <c t="s" r="A8" s="4">
        <v>292</v>
      </c>
    </row>
    <row r="9" spans="1:9">
      <c t="s" r="A9" s="3">
        <v>287</v>
      </c>
    </row>
    <row r="10" spans="1:9">
      <c t="s" r="A10" s="4">
        <v>104</v>
      </c>
      <c t="n" r="G10" s="6">
        <v>1222</v>
      </c>
    </row>
    <row r="11" spans="1:9">
      <c t="s" r="A11" s="4">
        <v>293</v>
      </c>
      <c t="s" r="D11" s="4">
        <v>294</v>
      </c>
    </row>
    <row r="12" spans="1:9">
      <c t="s" r="A12" s="4">
        <v>288</v>
      </c>
      <c t="n" r="D12" s="7">
        <v>200000</v>
      </c>
    </row>
    <row r="13" spans="1:9">
      <c t="s" r="A13" s="4">
        <v>295</v>
      </c>
      <c t="s" r="D13" s="4">
        <v>296</v>
      </c>
    </row>
    <row r="14" spans="1:9">
      <c t="s" r="A14" s="4">
        <v>289</v>
      </c>
      <c t="n" r="D14" s="7">
        <v>2369</v>
      </c>
    </row>
    <row r="15" spans="1:9">
      <c t="s" r="A15" s="4">
        <v>297</v>
      </c>
      <c t="n" r="D15" s="6">
        <v>9444</v>
      </c>
    </row>
    <row r="16" spans="1:9">
      <c t="s" r="A16" s="4">
        <v>298</v>
      </c>
    </row>
    <row r="17" spans="1:9">
      <c t="s" r="A17" s="3">
        <v>287</v>
      </c>
    </row>
    <row r="18" spans="1:9">
      <c t="s" r="A18" s="4">
        <v>299</v>
      </c>
      <c t="n" r="E18" s="6">
        <v>3702</v>
      </c>
      <c t="n" r="G18" s="6">
        <v>3702</v>
      </c>
    </row>
    <row r="19" spans="1:9">
      <c t="s" r="A19" s="4">
        <v>300</v>
      </c>
      <c t="n" r="D19" s="7">
        <v>225000</v>
      </c>
      <c t="n" r="E19" s="7">
        <v>755000</v>
      </c>
      <c t="n" r="G19" s="7">
        <v>755000</v>
      </c>
    </row>
    <row r="20" spans="1:9">
      <c t="s" r="A20" s="4">
        <v>293</v>
      </c>
      <c t="s" r="D20" s="4">
        <v>301</v>
      </c>
      <c t="s" r="E20" s="4">
        <v>301</v>
      </c>
      <c t="s" r="G20" s="4">
        <v>301</v>
      </c>
    </row>
    <row r="21" spans="1:9">
      <c t="s" r="A21" s="4">
        <v>302</v>
      </c>
      <c t="s" r="D21" s="4">
        <v>303</v>
      </c>
    </row>
    <row r="22" spans="1:9">
      <c t="s" r="A22" s="4">
        <v>304</v>
      </c>
      <c t="s" r="G22" s="4">
        <v>305</v>
      </c>
    </row>
    <row r="23" spans="1:9">
      <c t="s" r="A23" s="4">
        <v>306</v>
      </c>
      <c t="n" r="E23" s="7">
        <v>2250</v>
      </c>
      <c t="n" r="G23" s="7">
        <v>2250</v>
      </c>
    </row>
    <row r="24" spans="1:9">
      <c t="s" r="A24" s="4">
        <v>307</v>
      </c>
    </row>
    <row r="25" spans="1:9">
      <c t="s" r="A25" s="3">
        <v>287</v>
      </c>
    </row>
    <row r="26" spans="1:9">
      <c t="s" r="A26" s="4">
        <v>308</v>
      </c>
      <c t="n" r="C26" s="7">
        <v>13451</v>
      </c>
    </row>
    <row r="27" spans="1:9">
      <c t="s" r="A27" s="4">
        <v>309</v>
      </c>
      <c t="n" r="C27" s="7">
        <v>1427</v>
      </c>
    </row>
    <row r="28" spans="1:9">
      <c t="s" r="A28" s="4">
        <v>310</v>
      </c>
      <c t="s" r="C28" s="4">
        <v>311</v>
      </c>
    </row>
    <row r="29" spans="1:9">
      <c t="s" r="A29" s="4">
        <v>312</v>
      </c>
      <c t="s" r="C29" s="4">
        <v>313</v>
      </c>
    </row>
    <row r="30" spans="1:9">
      <c t="s" r="A30" s="4">
        <v>314</v>
      </c>
      <c t="n" r="C30" s="7">
        <v>635250</v>
      </c>
    </row>
    <row r="31" spans="1:9">
      <c t="s" r="A31" s="4">
        <v>315</v>
      </c>
      <c t="s" r="C31" s="4">
        <v>316</v>
      </c>
    </row>
    <row r="32" spans="1:9">
      <c t="s" r="A32" s="4">
        <v>317</v>
      </c>
      <c t="s" r="B32" s="4">
        <v>318</v>
      </c>
    </row>
    <row r="33" spans="1:9">
      <c t="s" r="A33" s="4">
        <v>299</v>
      </c>
      <c t="n" r="E33" s="7">
        <v>802</v>
      </c>
      <c t="n" r="G33" s="6">
        <v>802</v>
      </c>
    </row>
    <row r="34" spans="1:9">
      <c t="s" r="A34" s="4">
        <v>104</v>
      </c>
      <c t="n" r="G34" s="7">
        <v>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r="1" spans="1:6">
      <c t="s" r="A1" s="1">
        <v>82</v>
      </c>
      <c t="s" r="C1" s="2">
        <v>83</v>
      </c>
      <c t="s" r="E1" s="2">
        <v>1</v>
      </c>
    </row>
    <row r="2" spans="1:6">
      <c t="s" r="C2" s="2">
        <v>2</v>
      </c>
      <c t="s" r="D2" s="2">
        <v>84</v>
      </c>
      <c t="s" r="E2" s="2">
        <v>2</v>
      </c>
      <c t="s" r="F2" s="2">
        <v>84</v>
      </c>
    </row>
    <row r="3" spans="1:6">
      <c t="s" r="A3" s="3">
        <v>85</v>
      </c>
    </row>
    <row r="4" spans="1:6">
      <c t="s" r="A4" s="4">
        <v>86</v>
      </c>
      <c t="n" r="C4" s="7">
        <v>456075</v>
      </c>
      <c t="n" r="D4" s="7">
        <v>502963</v>
      </c>
      <c t="n" r="E4" s="7">
        <v>891895</v>
      </c>
      <c t="n" r="F4" s="7">
        <v>903625</v>
      </c>
    </row>
    <row r="5" spans="1:6">
      <c t="s" r="A5" s="4">
        <v>87</v>
      </c>
      <c t="n" r="C5" s="6">
        <v>253592</v>
      </c>
      <c t="n" r="D5" s="6">
        <v>259530</v>
      </c>
      <c t="n" r="E5" s="6">
        <v>491407</v>
      </c>
      <c t="n" r="F5" s="6">
        <v>473957</v>
      </c>
    </row>
    <row r="6" spans="1:6">
      <c t="s" r="A6" s="4">
        <v>88</v>
      </c>
      <c t="n" r="C6" s="6">
        <v>34737</v>
      </c>
      <c t="n" r="D6" s="6">
        <v>37439</v>
      </c>
      <c t="n" r="E6" s="6">
        <v>65971</v>
      </c>
      <c t="n" r="F6" s="6">
        <v>67748</v>
      </c>
    </row>
    <row r="7" spans="1:6">
      <c t="s" r="A7" s="4">
        <v>89</v>
      </c>
      <c t="n" r="C7" s="6">
        <v>744404</v>
      </c>
      <c t="n" r="D7" s="6">
        <v>799932</v>
      </c>
      <c t="n" r="E7" s="6">
        <v>1449273</v>
      </c>
      <c t="n" r="F7" s="6">
        <v>1445330</v>
      </c>
    </row>
    <row r="8" spans="1:6">
      <c t="s" r="A8" s="3">
        <v>90</v>
      </c>
    </row>
    <row r="9" spans="1:6">
      <c t="s" r="A9" s="4">
        <v>91</v>
      </c>
      <c t="n" r="C9" s="6">
        <v>250421</v>
      </c>
      <c t="n" r="D9" s="6">
        <v>278125</v>
      </c>
      <c t="n" r="E9" s="6">
        <v>483335</v>
      </c>
      <c t="n" r="F9" s="6">
        <v>485735</v>
      </c>
    </row>
    <row r="10" spans="1:6">
      <c t="s" r="A10" s="4">
        <v>92</v>
      </c>
      <c t="n" r="C10" s="6">
        <v>39208</v>
      </c>
      <c t="n" r="D10" s="6">
        <v>40903</v>
      </c>
      <c t="n" r="E10" s="6">
        <v>75111</v>
      </c>
      <c t="n" r="F10" s="6">
        <v>73406</v>
      </c>
    </row>
    <row r="11" spans="1:6">
      <c t="s" r="A11" s="4">
        <v>93</v>
      </c>
      <c t="n" r="C11" s="6">
        <v>84237</v>
      </c>
      <c t="n" r="D11" s="6">
        <v>76528</v>
      </c>
      <c t="n" r="E11" s="6">
        <v>159373</v>
      </c>
      <c t="n" r="F11" s="6">
        <v>145751</v>
      </c>
    </row>
    <row r="12" spans="1:6">
      <c t="s" r="A12" s="4">
        <v>94</v>
      </c>
      <c t="n" r="C12" s="6">
        <v>80252</v>
      </c>
      <c t="n" r="D12" s="6">
        <v>82391</v>
      </c>
      <c t="n" r="E12" s="6">
        <v>159056</v>
      </c>
      <c t="n" r="F12" s="6">
        <v>162008</v>
      </c>
    </row>
    <row r="13" spans="1:6">
      <c t="s" r="A13" s="4">
        <v>95</v>
      </c>
      <c t="n" r="C13" s="6">
        <v>89130</v>
      </c>
      <c t="n" r="D13" s="6">
        <v>92316</v>
      </c>
      <c t="n" r="E13" s="6">
        <v>170507</v>
      </c>
      <c t="n" r="F13" s="6">
        <v>175722</v>
      </c>
    </row>
    <row r="14" spans="1:6">
      <c t="s" r="A14" s="4">
        <v>96</v>
      </c>
      <c t="n" r="C14" s="6">
        <v>35987</v>
      </c>
      <c t="n" r="D14" s="6">
        <v>39277</v>
      </c>
      <c t="n" r="E14" s="6">
        <v>73853</v>
      </c>
      <c t="n" r="F14" s="6">
        <v>77202</v>
      </c>
    </row>
    <row r="15" spans="1:6">
      <c t="s" r="A15" s="4">
        <v>97</v>
      </c>
      <c t="n" r="C15" s="6">
        <v>52358</v>
      </c>
      <c t="n" r="D15" s="6">
        <v>46569</v>
      </c>
      <c t="n" r="E15" s="6">
        <v>101687</v>
      </c>
      <c t="n" r="F15" s="6">
        <v>91901</v>
      </c>
    </row>
    <row r="16" spans="1:6">
      <c t="s" r="A16" s="4">
        <v>98</v>
      </c>
      <c t="n" r="C16" s="6">
        <v>1425</v>
      </c>
      <c t="n" r="D16" s="6">
        <v>3528</v>
      </c>
      <c t="n" r="E16" s="6">
        <v>1917</v>
      </c>
      <c t="n" r="F16" s="6">
        <v>4322</v>
      </c>
    </row>
    <row r="17" spans="1:6">
      <c t="s" r="A17" s="4">
        <v>99</v>
      </c>
      <c t="n" r="C17" s="6">
        <v>5824</v>
      </c>
      <c t="n" r="D17" s="6">
        <v>5802</v>
      </c>
      <c t="n" r="E17" s="6">
        <v>4045</v>
      </c>
      <c t="n" r="F17" s="6">
        <v>4352</v>
      </c>
    </row>
    <row r="18" spans="1:6">
      <c t="s" r="A18" s="4">
        <v>100</v>
      </c>
      <c t="n" r="C18" s="6">
        <v>638842</v>
      </c>
      <c t="n" r="D18" s="6">
        <v>665439</v>
      </c>
      <c t="n" r="E18" s="6">
        <v>1228884</v>
      </c>
      <c t="n" r="F18" s="6">
        <v>1220399</v>
      </c>
    </row>
    <row r="19" spans="1:6">
      <c t="s" r="A19" s="4">
        <v>101</v>
      </c>
      <c t="n" r="C19" s="6">
        <v>105562</v>
      </c>
      <c t="n" r="D19" s="6">
        <v>134493</v>
      </c>
      <c t="n" r="E19" s="6">
        <v>220389</v>
      </c>
      <c t="n" r="F19" s="6">
        <v>224931</v>
      </c>
    </row>
    <row r="20" spans="1:6">
      <c t="s" r="A20" s="3">
        <v>102</v>
      </c>
    </row>
    <row r="21" spans="1:6">
      <c t="s" r="A21" s="4">
        <v>103</v>
      </c>
      <c t="s" r="B21" s="4">
        <v>38</v>
      </c>
      <c t="n" r="C21" s="6">
        <v>-27262</v>
      </c>
      <c t="n" r="D21" s="6">
        <v>-28304</v>
      </c>
      <c t="n" r="E21" s="6">
        <v>-55321</v>
      </c>
      <c t="n" r="F21" s="6">
        <v>-56511</v>
      </c>
    </row>
    <row r="22" spans="1:6">
      <c t="s" r="A22" s="4">
        <v>104</v>
      </c>
      <c t="n" r="C22" s="6">
        <v>-98</v>
      </c>
      <c t="n" r="D22" s="6">
        <v>-925</v>
      </c>
      <c t="n" r="E22" s="6">
        <v>-13284</v>
      </c>
      <c t="n" r="F22" s="6">
        <v>-925</v>
      </c>
    </row>
    <row r="23" spans="1:6">
      <c t="s" r="A23" s="4">
        <v>105</v>
      </c>
      <c t="n" r="C23" s="6">
        <v>2013</v>
      </c>
      <c t="n" r="D23" s="6">
        <v>2875</v>
      </c>
      <c t="n" r="E23" s="6">
        <v>3365</v>
      </c>
      <c t="n" r="F23" s="6">
        <v>4394</v>
      </c>
    </row>
    <row r="24" spans="1:6">
      <c t="s" r="A24" s="4">
        <v>106</v>
      </c>
      <c t="n" r="C24" s="6">
        <v>512</v>
      </c>
      <c t="n" r="D24" s="6">
        <v>1439</v>
      </c>
      <c t="n" r="E24" s="6">
        <v>2398</v>
      </c>
      <c t="n" r="F24" s="6">
        <v>-6767</v>
      </c>
    </row>
    <row r="25" spans="1:6">
      <c t="s" r="A25" s="4">
        <v>107</v>
      </c>
      <c t="n" r="C25" s="6">
        <v>193</v>
      </c>
      <c t="n" r="E25" s="6">
        <v>8736</v>
      </c>
      <c t="n" r="F25" s="6">
        <v>8499</v>
      </c>
    </row>
    <row r="26" spans="1:6">
      <c t="s" r="A26" s="4">
        <v>108</v>
      </c>
      <c t="n" r="C26" s="6">
        <v>5065</v>
      </c>
      <c t="n" r="D26" s="6">
        <v>4086</v>
      </c>
      <c t="n" r="E26" s="6">
        <v>12207</v>
      </c>
      <c t="n" r="F26" s="6">
        <v>9325</v>
      </c>
    </row>
    <row r="27" spans="1:6">
      <c t="s" r="A27" s="4">
        <v>109</v>
      </c>
      <c t="n" r="C27" s="6">
        <v>-19577</v>
      </c>
      <c t="n" r="D27" s="6">
        <v>-20829</v>
      </c>
      <c t="n" r="E27" s="6">
        <v>-41899</v>
      </c>
      <c t="n" r="F27" s="6">
        <v>-41985</v>
      </c>
    </row>
    <row r="28" spans="1:6">
      <c t="s" r="A28" s="4">
        <v>110</v>
      </c>
      <c t="n" r="C28" s="6">
        <v>85985</v>
      </c>
      <c t="n" r="D28" s="6">
        <v>113664</v>
      </c>
      <c t="n" r="E28" s="6">
        <v>178490</v>
      </c>
      <c t="n" r="F28" s="6">
        <v>182946</v>
      </c>
    </row>
    <row r="29" spans="1:6">
      <c t="s" r="A29" s="4">
        <v>111</v>
      </c>
      <c t="n" r="C29" s="6">
        <v>31617</v>
      </c>
      <c t="n" r="D29" s="6">
        <v>42774</v>
      </c>
      <c t="n" r="E29" s="6">
        <v>65076</v>
      </c>
      <c t="n" r="F29" s="6">
        <v>69154</v>
      </c>
    </row>
    <row r="30" spans="1:6">
      <c t="s" r="A30" s="4">
        <v>112</v>
      </c>
      <c t="n" r="C30" s="6">
        <v>54368</v>
      </c>
      <c t="n" r="D30" s="6">
        <v>70890</v>
      </c>
      <c t="n" r="E30" s="6">
        <v>113414</v>
      </c>
      <c t="n" r="F30" s="6">
        <v>113792</v>
      </c>
    </row>
    <row r="31" spans="1:6">
      <c t="s" r="A31" s="4">
        <v>113</v>
      </c>
      <c t="n" r="C31" s="6">
        <v>462</v>
      </c>
      <c t="n" r="D31" s="6">
        <v>632</v>
      </c>
      <c t="n" r="E31" s="6">
        <v>983</v>
      </c>
      <c t="n" r="F31" s="6">
        <v>1013</v>
      </c>
    </row>
    <row r="32" spans="1:6">
      <c t="s" r="A32" s="4">
        <v>114</v>
      </c>
      <c t="n" r="C32" s="7">
        <v>53906</v>
      </c>
      <c t="n" r="D32" s="7">
        <v>70258</v>
      </c>
      <c t="n" r="E32" s="7">
        <v>112431</v>
      </c>
      <c t="n" r="F32" s="7">
        <v>112779</v>
      </c>
    </row>
    <row r="33" spans="1:6">
      <c t="s" r="A33" s="3">
        <v>115</v>
      </c>
    </row>
    <row r="34" spans="1:6">
      <c t="s" r="A34" s="4">
        <v>116</v>
      </c>
      <c t="n" r="C34" s="6">
        <v>115576</v>
      </c>
      <c t="n" r="D34" s="6">
        <v>115148</v>
      </c>
      <c t="n" r="E34" s="6">
        <v>115411</v>
      </c>
      <c t="n" r="F34" s="6">
        <v>114993</v>
      </c>
    </row>
    <row r="35" spans="1:6">
      <c t="s" r="A35" s="4">
        <v>117</v>
      </c>
      <c t="n" r="C35" s="6">
        <v>115758</v>
      </c>
      <c t="n" r="D35" s="6">
        <v>115328</v>
      </c>
      <c t="n" r="E35" s="6">
        <v>115660</v>
      </c>
      <c t="n" r="F35" s="6">
        <v>115215</v>
      </c>
    </row>
    <row r="36" spans="1:6">
      <c t="s" r="A36" s="3">
        <v>118</v>
      </c>
    </row>
    <row r="37" spans="1:6">
      <c t="s" r="A37" s="4">
        <v>116</v>
      </c>
      <c t="n" r="C37" s="9">
        <v>0.46</v>
      </c>
      <c t="n" r="D37" s="9">
        <v>0.61</v>
      </c>
      <c t="n" r="E37" s="9">
        <v>0.97</v>
      </c>
      <c t="n" r="F37" s="9">
        <v>0.97</v>
      </c>
    </row>
    <row r="38" spans="1:6">
      <c t="s" r="A38" s="4">
        <v>117</v>
      </c>
      <c t="n" r="C38" s="10">
        <v>0.46</v>
      </c>
      <c t="n" r="D38" s="10">
        <v>0.61</v>
      </c>
      <c t="n" r="E38" s="10">
        <v>0.97</v>
      </c>
      <c t="n" r="F38" s="10">
        <v>0.97</v>
      </c>
    </row>
    <row r="39" spans="1:6">
      <c t="s" r="A39" s="4">
        <v>119</v>
      </c>
      <c t="n" r="C39" s="9">
        <v>0.27</v>
      </c>
      <c t="n" r="D39" s="9">
        <v>0.25</v>
      </c>
      <c t="n" r="E39" s="9">
        <v>0.54</v>
      </c>
      <c t="n" r="F39" s="9">
        <v>0.5</v>
      </c>
    </row>
    <row r="40" spans="1:6">
      <c t="n" r="A40"/>
    </row>
    <row r="41" spans="1:6">
      <c t="s" r="A41" s="4">
        <v>38</v>
      </c>
      <c t="s" r="B41" s="4">
        <v>120</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319</v>
      </c>
      <c t="s" r="B1" s="2">
        <v>83</v>
      </c>
      <c t="s" r="D1" s="2">
        <v>1</v>
      </c>
    </row>
    <row r="2" spans="1:7">
      <c t="s" r="B2" s="2">
        <v>2</v>
      </c>
      <c t="s" r="C2" s="2">
        <v>84</v>
      </c>
      <c t="s" r="D2" s="2">
        <v>2</v>
      </c>
      <c t="s" r="F2" s="2">
        <v>84</v>
      </c>
    </row>
    <row r="3" spans="1:7">
      <c t="s" r="A3" s="3">
        <v>320</v>
      </c>
    </row>
    <row r="4" spans="1:7">
      <c t="s" r="A4" s="4">
        <v>321</v>
      </c>
      <c t="n" r="D4" s="7">
        <v>1099708</v>
      </c>
    </row>
    <row r="5" spans="1:7">
      <c t="s" r="A5" s="4">
        <v>142</v>
      </c>
      <c t="n" r="D5" s="6">
        <v>7660</v>
      </c>
      <c t="n" r="F5" s="7">
        <v>6475</v>
      </c>
    </row>
    <row r="6" spans="1:7">
      <c t="s" r="A6" s="4">
        <v>322</v>
      </c>
      <c t="n" r="D6" s="6">
        <v>-6802</v>
      </c>
      <c t="n" r="F6" s="6">
        <v>-4748</v>
      </c>
    </row>
    <row r="7" spans="1:7">
      <c t="s" r="A7" s="4">
        <v>323</v>
      </c>
      <c t="n" r="D7" s="6">
        <v>1</v>
      </c>
    </row>
    <row r="8" spans="1:7">
      <c t="s" r="A8" s="4">
        <v>324</v>
      </c>
      <c t="n" r="D8" s="6">
        <v>1785</v>
      </c>
    </row>
    <row r="9" spans="1:7">
      <c t="s" r="A9" s="4">
        <v>155</v>
      </c>
      <c t="n" r="D9" s="6">
        <v>-62740</v>
      </c>
      <c t="s" r="E9" s="4">
        <v>38</v>
      </c>
      <c t="n" r="F9" s="6">
        <v>-57900</v>
      </c>
      <c t="s" r="G9" s="4">
        <v>325</v>
      </c>
    </row>
    <row r="10" spans="1:7">
      <c t="s" r="A10" s="4">
        <v>326</v>
      </c>
      <c t="n" r="D10" s="6">
        <v>-264</v>
      </c>
      <c t="s" r="E10" s="4">
        <v>38</v>
      </c>
      <c t="n" r="F10" s="6">
        <v>-200</v>
      </c>
      <c t="s" r="G10" s="4">
        <v>325</v>
      </c>
    </row>
    <row r="11" spans="1:7">
      <c t="s" r="A11" s="4">
        <v>327</v>
      </c>
      <c t="n" r="D11" s="6">
        <v>-515</v>
      </c>
      <c t="n" r="F11" s="6">
        <v>-294</v>
      </c>
    </row>
    <row r="12" spans="1:7">
      <c t="s" r="A12" s="4">
        <v>114</v>
      </c>
      <c t="n" r="B12" s="7">
        <v>53906</v>
      </c>
      <c t="n" r="C12" s="7">
        <v>70258</v>
      </c>
      <c t="n" r="D12" s="6">
        <v>112431</v>
      </c>
      <c t="n" r="F12" s="6">
        <v>112779</v>
      </c>
    </row>
    <row r="13" spans="1:7">
      <c t="s" r="A13" s="4">
        <v>328</v>
      </c>
      <c t="n" r="B13" s="6">
        <v>33</v>
      </c>
      <c t="n" r="C13" s="6">
        <v>855</v>
      </c>
      <c t="n" r="D13" s="6">
        <v>234</v>
      </c>
      <c t="n" r="F13" s="6">
        <v>1612</v>
      </c>
    </row>
    <row r="14" spans="1:7">
      <c t="s" r="A14" s="4">
        <v>329</v>
      </c>
      <c t="n" r="D14" s="6">
        <v>-2011</v>
      </c>
    </row>
    <row r="15" spans="1:7">
      <c t="s" r="A15" s="4">
        <v>330</v>
      </c>
      <c t="n" r="B15" s="6">
        <v>146</v>
      </c>
      <c t="n" r="C15" s="6">
        <v>-3322</v>
      </c>
      <c t="n" r="D15" s="6">
        <v>-176</v>
      </c>
      <c t="n" r="F15" s="6">
        <v>-2938</v>
      </c>
    </row>
    <row r="16" spans="1:7">
      <c t="s" r="A16" s="4">
        <v>126</v>
      </c>
      <c t="n" r="B16" s="6">
        <v>24887</v>
      </c>
      <c t="n" r="C16" s="6">
        <v>628</v>
      </c>
      <c t="n" r="D16" s="6">
        <v>38667</v>
      </c>
      <c t="n" r="F16" s="6">
        <v>-46047</v>
      </c>
    </row>
    <row r="17" spans="1:7">
      <c t="s" r="A17" s="4">
        <v>331</v>
      </c>
      <c t="n" r="B17" s="6">
        <v>1188473</v>
      </c>
      <c t="n" r="D17" s="6">
        <v>1188473</v>
      </c>
    </row>
    <row r="18" spans="1:7">
      <c t="s" r="A18" s="4">
        <v>332</v>
      </c>
      <c t="n" r="D18" s="6">
        <v>11105</v>
      </c>
    </row>
    <row r="19" spans="1:7">
      <c t="s" r="A19" s="4">
        <v>333</v>
      </c>
      <c t="n" r="B19" s="6">
        <v>-462</v>
      </c>
      <c t="n" r="C19" s="6">
        <v>-632</v>
      </c>
      <c t="n" r="D19" s="6">
        <v>-983</v>
      </c>
      <c t="n" r="F19" s="6">
        <v>-1013</v>
      </c>
    </row>
    <row r="20" spans="1:7">
      <c t="s" r="A20" s="4">
        <v>334</v>
      </c>
      <c t="n" r="B20" s="6">
        <v>11593</v>
      </c>
      <c t="n" r="D20" s="6">
        <v>11593</v>
      </c>
    </row>
    <row r="21" spans="1:7">
      <c t="s" r="A21" s="4">
        <v>335</v>
      </c>
      <c t="n" r="D21" s="6">
        <v>1110813</v>
      </c>
      <c t="n" r="F21" s="6">
        <v>1123129</v>
      </c>
    </row>
    <row r="22" spans="1:7">
      <c t="s" r="A22" s="4">
        <v>112</v>
      </c>
      <c t="n" r="B22" s="6">
        <v>54368</v>
      </c>
      <c t="n" r="C22" s="6">
        <v>70890</v>
      </c>
      <c t="n" r="D22" s="6">
        <v>113414</v>
      </c>
      <c t="n" r="F22" s="6">
        <v>113792</v>
      </c>
    </row>
    <row r="23" spans="1:7">
      <c t="s" r="A23" s="4">
        <v>336</v>
      </c>
      <c t="n" r="B23" s="6">
        <v>1200066</v>
      </c>
      <c t="n" r="C23" s="6">
        <v>1135537</v>
      </c>
      <c t="n" r="D23" s="6">
        <v>1200066</v>
      </c>
      <c t="n" r="F23" s="6">
        <v>1135537</v>
      </c>
    </row>
    <row r="24" spans="1:7">
      <c t="s" r="A24" s="4">
        <v>337</v>
      </c>
      <c t="n" r="F24" s="6">
        <v>2244</v>
      </c>
    </row>
    <row r="25" spans="1:7">
      <c t="s" r="A25" s="4">
        <v>338</v>
      </c>
      <c t="n" r="C25" s="6">
        <v>-354</v>
      </c>
      <c t="n" r="F25" s="6">
        <v>412</v>
      </c>
    </row>
    <row r="26" spans="1:7">
      <c t="s" r="A26" s="4">
        <v>339</v>
      </c>
    </row>
    <row r="27" spans="1:7">
      <c t="s" r="A27" s="3">
        <v>320</v>
      </c>
    </row>
    <row r="28" spans="1:7">
      <c t="s" r="A28" s="4">
        <v>321</v>
      </c>
      <c t="n" r="D28" s="6">
        <v>1099708</v>
      </c>
      <c t="n" r="F28" s="6">
        <v>1112800</v>
      </c>
    </row>
    <row r="29" spans="1:7">
      <c t="s" r="A29" s="4">
        <v>142</v>
      </c>
      <c t="n" r="D29" s="6">
        <v>7660</v>
      </c>
      <c t="n" r="F29" s="6">
        <v>6475</v>
      </c>
    </row>
    <row r="30" spans="1:7">
      <c t="s" r="A30" s="4">
        <v>322</v>
      </c>
      <c t="n" r="D30" s="6">
        <v>-6802</v>
      </c>
      <c t="n" r="F30" s="6">
        <v>-4748</v>
      </c>
    </row>
    <row r="31" spans="1:7">
      <c t="s" r="A31" s="4">
        <v>323</v>
      </c>
      <c t="n" r="D31" s="6">
        <v>1</v>
      </c>
    </row>
    <row r="32" spans="1:7">
      <c t="s" r="A32" s="4">
        <v>324</v>
      </c>
      <c t="n" r="D32" s="6">
        <v>1785</v>
      </c>
    </row>
    <row r="33" spans="1:7">
      <c t="s" r="A33" s="4">
        <v>155</v>
      </c>
      <c t="n" r="D33" s="6">
        <v>-62740</v>
      </c>
      <c t="s" r="E33" s="4">
        <v>38</v>
      </c>
      <c t="n" r="F33" s="6">
        <v>-57900</v>
      </c>
      <c t="s" r="G33" s="4">
        <v>325</v>
      </c>
    </row>
    <row r="34" spans="1:7">
      <c t="s" r="A34" s="4">
        <v>326</v>
      </c>
      <c t="n" r="D34" s="6">
        <v>-264</v>
      </c>
      <c t="s" r="E34" s="4">
        <v>38</v>
      </c>
      <c t="n" r="F34" s="6">
        <v>-200</v>
      </c>
      <c t="s" r="G34" s="4">
        <v>325</v>
      </c>
    </row>
    <row r="35" spans="1:7">
      <c t="s" r="A35" s="4">
        <v>114</v>
      </c>
      <c t="n" r="D35" s="6">
        <v>112431</v>
      </c>
      <c t="n" r="F35" s="6">
        <v>112779</v>
      </c>
    </row>
    <row r="36" spans="1:7">
      <c t="s" r="A36" s="4">
        <v>328</v>
      </c>
      <c t="n" r="D36" s="6">
        <v>234</v>
      </c>
      <c t="n" r="F36" s="6">
        <v>1612</v>
      </c>
    </row>
    <row r="37" spans="1:7">
      <c t="s" r="A37" s="4">
        <v>329</v>
      </c>
      <c t="n" r="D37" s="6">
        <v>-2011</v>
      </c>
    </row>
    <row r="38" spans="1:7">
      <c t="s" r="A38" s="4">
        <v>330</v>
      </c>
      <c t="n" r="D38" s="6">
        <v>-176</v>
      </c>
      <c t="n" r="F38" s="6">
        <v>-2938</v>
      </c>
    </row>
    <row r="39" spans="1:7">
      <c t="s" r="A39" s="4">
        <v>126</v>
      </c>
      <c t="n" r="D39" s="6">
        <v>38647</v>
      </c>
      <c t="n" r="F39" s="6">
        <v>-46047</v>
      </c>
    </row>
    <row r="40" spans="1:7">
      <c t="s" r="A40" s="4">
        <v>331</v>
      </c>
      <c t="n" r="B40" s="6">
        <v>1188473</v>
      </c>
      <c t="n" r="C40" s="6">
        <v>1124489</v>
      </c>
      <c t="n" r="D40" s="6">
        <v>1188473</v>
      </c>
      <c t="n" r="F40" s="6">
        <v>1124489</v>
      </c>
    </row>
    <row r="41" spans="1:7">
      <c t="s" r="A41" s="4">
        <v>337</v>
      </c>
      <c t="n" r="F41" s="6">
        <v>2244</v>
      </c>
    </row>
    <row r="42" spans="1:7">
      <c t="s" r="A42" s="4">
        <v>338</v>
      </c>
      <c t="n" r="F42" s="6">
        <v>412</v>
      </c>
    </row>
    <row r="43" spans="1:7">
      <c t="s" r="A43" s="4">
        <v>340</v>
      </c>
    </row>
    <row r="44" spans="1:7">
      <c t="s" r="A44" s="3">
        <v>320</v>
      </c>
    </row>
    <row r="45" spans="1:7">
      <c t="s" r="A45" s="4">
        <v>327</v>
      </c>
      <c t="n" r="D45" s="6">
        <v>-515</v>
      </c>
      <c t="n" r="F45" s="6">
        <v>-294</v>
      </c>
    </row>
    <row r="46" spans="1:7">
      <c t="s" r="A46" s="4">
        <v>126</v>
      </c>
      <c t="n" r="D46" s="6">
        <v>20</v>
      </c>
    </row>
    <row r="47" spans="1:7">
      <c t="s" r="A47" s="4">
        <v>332</v>
      </c>
      <c t="n" r="D47" s="6">
        <v>11105</v>
      </c>
      <c t="n" r="F47" s="6">
        <v>10329</v>
      </c>
    </row>
    <row r="48" spans="1:7">
      <c t="s" r="A48" s="4">
        <v>333</v>
      </c>
      <c t="n" r="D48" s="6">
        <v>983</v>
      </c>
      <c t="n" r="F48" s="6">
        <v>1013</v>
      </c>
    </row>
    <row r="49" spans="1:7">
      <c t="s" r="A49" s="4">
        <v>334</v>
      </c>
      <c t="n" r="B49" s="7">
        <v>11593</v>
      </c>
      <c t="n" r="C49" s="7">
        <v>11048</v>
      </c>
      <c t="n" r="D49" s="7">
        <v>11593</v>
      </c>
      <c t="n" r="F49" s="7">
        <v>11048</v>
      </c>
    </row>
    <row r="50" spans="1:7">
      <c t="n" r="A50"/>
    </row>
    <row r="51" spans="1:7">
      <c t="s" r="A51" s="4">
        <v>38</v>
      </c>
      <c t="s" r="B51" s="4">
        <v>341</v>
      </c>
    </row>
    <row r="52" spans="1:7">
      <c t="s" r="A52" s="4">
        <v>325</v>
      </c>
      <c t="s" r="B52" s="4">
        <v>342</v>
      </c>
    </row>
  </sheetData>
  <mergeCells count="8">
    <mergeCell ref="A1:A2"/>
    <mergeCell ref="B1:C1"/>
    <mergeCell ref="D1:G1"/>
    <mergeCell ref="D2:E2"/>
    <mergeCell ref="F2:G2"/>
    <mergeCell ref="A50:G50"/>
    <mergeCell ref="B51:G51"/>
    <mergeCell ref="B52:G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6"/>
    <col customWidth="1" max="8" min="8" width="15"/>
    <col customWidth="1" max="9" min="9" width="14"/>
  </cols>
  <sheetData>
    <row r="1" spans="1:9">
      <c t="s" r="A1" s="1">
        <v>343</v>
      </c>
      <c t="s" r="B1" s="2">
        <v>83</v>
      </c>
      <c t="s" r="H1" s="2">
        <v>1</v>
      </c>
    </row>
    <row r="2" spans="1:9">
      <c t="s" r="B2" s="2">
        <v>2</v>
      </c>
      <c t="s" r="C2" s="2">
        <v>344</v>
      </c>
      <c t="s" r="D2" s="2">
        <v>25</v>
      </c>
      <c t="s" r="E2" s="2">
        <v>84</v>
      </c>
      <c t="s" r="F2" s="2">
        <v>345</v>
      </c>
      <c t="s" r="G2" s="2">
        <v>346</v>
      </c>
      <c t="s" r="H2" s="2">
        <v>2</v>
      </c>
      <c t="s" r="I2" s="2">
        <v>84</v>
      </c>
    </row>
    <row r="3" spans="1:9">
      <c t="s" r="A3" s="3">
        <v>320</v>
      </c>
    </row>
    <row r="4" spans="1:9">
      <c t="s" r="A4" s="4">
        <v>347</v>
      </c>
      <c t="n" r="B4" s="7">
        <v>20</v>
      </c>
      <c t="n" r="E4" s="7">
        <v>504</v>
      </c>
      <c t="n" r="H4" s="7">
        <v>138</v>
      </c>
      <c t="n" r="I4" s="7">
        <v>958</v>
      </c>
    </row>
    <row r="5" spans="1:9">
      <c t="s" r="A5" s="4">
        <v>348</v>
      </c>
      <c t="n" r="H5" s="6">
        <v>1180</v>
      </c>
    </row>
    <row r="6" spans="1:9">
      <c t="s" r="A6" s="4">
        <v>349</v>
      </c>
      <c t="n" r="B6" s="7">
        <v>0</v>
      </c>
      <c t="n" r="E6" s="7">
        <v>-209</v>
      </c>
      <c t="n" r="H6" s="7">
        <v>0</v>
      </c>
      <c t="n" r="I6" s="7">
        <v>236</v>
      </c>
    </row>
    <row r="7" spans="1:9">
      <c t="s" r="A7" s="4">
        <v>119</v>
      </c>
      <c t="n" r="B7" s="9">
        <v>0.27</v>
      </c>
      <c t="n" r="C7" s="9">
        <v>0.27</v>
      </c>
      <c t="n" r="D7" s="9">
        <v>0.27</v>
      </c>
      <c t="n" r="E7" s="9">
        <v>0.25</v>
      </c>
      <c t="n" r="F7" s="9">
        <v>0.25</v>
      </c>
      <c t="n" r="G7" s="9">
        <v>0.25</v>
      </c>
      <c t="n" r="H7" s="9">
        <v>0.54</v>
      </c>
      <c t="n" r="I7" s="9">
        <v>0.5</v>
      </c>
    </row>
    <row r="8" spans="1:9">
      <c t="s" r="A8" s="4">
        <v>350</v>
      </c>
      <c t="s" r="C8" s="4">
        <v>351</v>
      </c>
      <c t="s" r="D8" s="4">
        <v>352</v>
      </c>
      <c t="s" r="F8" s="4">
        <v>353</v>
      </c>
      <c t="s" r="G8" s="4">
        <v>354</v>
      </c>
    </row>
    <row r="9" spans="1:9">
      <c t="s" r="A9" s="4">
        <v>355</v>
      </c>
      <c t="s" r="C9" s="4">
        <v>356</v>
      </c>
      <c t="s" r="D9" s="4">
        <v>357</v>
      </c>
      <c t="s" r="F9" s="4">
        <v>358</v>
      </c>
      <c t="s" r="G9" s="4">
        <v>359</v>
      </c>
    </row>
    <row r="10" spans="1:9">
      <c t="s" r="A10" s="4">
        <v>339</v>
      </c>
    </row>
    <row r="11" spans="1:9">
      <c t="s" r="A11" s="3">
        <v>320</v>
      </c>
    </row>
    <row r="12" spans="1:9">
      <c t="s" r="A12" s="4">
        <v>347</v>
      </c>
      <c t="n" r="H12" s="7">
        <v>138</v>
      </c>
      <c t="n" r="I12" s="7">
        <v>958</v>
      </c>
    </row>
    <row r="13" spans="1:9">
      <c t="s" r="A13" s="4">
        <v>348</v>
      </c>
      <c t="n" r="H13" s="7">
        <v>1180</v>
      </c>
    </row>
    <row r="14" spans="1:9">
      <c t="s" r="A14" s="4">
        <v>349</v>
      </c>
      <c t="n" r="I14" s="7">
        <v>236</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60</v>
      </c>
      <c t="s" r="C1" s="2">
        <v>83</v>
      </c>
      <c t="s" r="E1" s="2">
        <v>1</v>
      </c>
    </row>
    <row r="2" spans="1:6">
      <c t="s" r="C2" s="2">
        <v>2</v>
      </c>
      <c t="s" r="D2" s="2">
        <v>84</v>
      </c>
      <c t="s" r="E2" s="2">
        <v>2</v>
      </c>
      <c t="s" r="F2" s="2">
        <v>84</v>
      </c>
    </row>
    <row r="3" spans="1:6">
      <c t="s" r="A3" s="3">
        <v>361</v>
      </c>
    </row>
    <row r="4" spans="1:6">
      <c t="s" r="A4" s="4">
        <v>108</v>
      </c>
      <c t="n" r="C4" s="7">
        <v>-5065</v>
      </c>
      <c t="n" r="D4" s="7">
        <v>-4086</v>
      </c>
      <c t="n" r="E4" s="7">
        <v>-12207</v>
      </c>
      <c t="n" r="F4" s="7">
        <v>-9325</v>
      </c>
    </row>
    <row r="5" spans="1:6">
      <c t="s" r="A5" s="4">
        <v>362</v>
      </c>
    </row>
    <row r="6" spans="1:6">
      <c t="s" r="A6" s="3">
        <v>361</v>
      </c>
    </row>
    <row r="7" spans="1:6">
      <c t="s" r="A7" s="4">
        <v>363</v>
      </c>
      <c t="n" r="E7" s="6">
        <v>11300</v>
      </c>
    </row>
    <row r="8" spans="1:6">
      <c t="s" r="A8" s="4">
        <v>364</v>
      </c>
      <c t="n" r="E8" s="6">
        <v>5706</v>
      </c>
    </row>
    <row r="9" spans="1:6">
      <c t="s" r="A9" s="4">
        <v>365</v>
      </c>
      <c t="s" r="B9" s="4">
        <v>38</v>
      </c>
      <c t="n" r="E9" s="6">
        <v>5560</v>
      </c>
    </row>
    <row r="10" spans="1:6">
      <c t="s" r="A10" s="4">
        <v>366</v>
      </c>
      <c t="n" r="C10" s="6">
        <v>22566</v>
      </c>
      <c t="n" r="E10" s="6">
        <v>22566</v>
      </c>
    </row>
    <row r="11" spans="1:6">
      <c t="s" r="A11" s="4">
        <v>367</v>
      </c>
    </row>
    <row r="12" spans="1:6">
      <c t="s" r="A12" s="3">
        <v>361</v>
      </c>
    </row>
    <row r="13" spans="1:6">
      <c t="s" r="A13" s="4">
        <v>365</v>
      </c>
      <c t="s" r="B13" s="4">
        <v>38</v>
      </c>
      <c t="n" r="E13" s="6">
        <v>5560</v>
      </c>
    </row>
    <row r="14" spans="1:6">
      <c t="s" r="A14" s="4">
        <v>366</v>
      </c>
      <c t="n" r="C14" s="6">
        <v>-10148</v>
      </c>
      <c t="n" r="E14" s="6">
        <v>-10148</v>
      </c>
    </row>
    <row r="15" spans="1:6">
      <c t="s" r="A15" s="4">
        <v>368</v>
      </c>
    </row>
    <row r="16" spans="1:6">
      <c t="s" r="A16" s="3">
        <v>361</v>
      </c>
    </row>
    <row r="17" spans="1:6">
      <c t="s" r="A17" s="4">
        <v>366</v>
      </c>
      <c t="n" r="C17" s="6">
        <v>-1845</v>
      </c>
      <c t="n" r="E17" s="6">
        <v>-1845</v>
      </c>
    </row>
    <row r="18" spans="1:6">
      <c t="s" r="A18" s="4">
        <v>107</v>
      </c>
    </row>
    <row r="19" spans="1:6">
      <c t="s" r="A19" s="3">
        <v>361</v>
      </c>
    </row>
    <row r="20" spans="1:6">
      <c t="s" r="A20" s="4">
        <v>363</v>
      </c>
      <c t="n" r="E20" s="6">
        <v>5795</v>
      </c>
    </row>
    <row r="21" spans="1:6">
      <c t="s" r="A21" s="4">
        <v>364</v>
      </c>
      <c t="n" r="E21" s="6">
        <v>2941</v>
      </c>
    </row>
    <row r="22" spans="1:6">
      <c t="s" r="A22" s="4">
        <v>366</v>
      </c>
      <c t="n" r="C22" s="6">
        <v>-8736</v>
      </c>
      <c t="n" r="E22" s="6">
        <v>-8736</v>
      </c>
    </row>
    <row r="23" spans="1:6">
      <c t="s" r="A23" s="4">
        <v>369</v>
      </c>
    </row>
    <row r="24" spans="1:6">
      <c t="s" r="A24" s="3">
        <v>361</v>
      </c>
    </row>
    <row r="25" spans="1:6">
      <c t="s" r="A25" s="4">
        <v>370</v>
      </c>
      <c t="n" r="E25" s="6">
        <v>183755</v>
      </c>
    </row>
    <row r="26" spans="1:6">
      <c t="s" r="A26" s="4">
        <v>371</v>
      </c>
      <c t="n" r="E26" s="6">
        <v>11111</v>
      </c>
    </row>
    <row r="27" spans="1:6">
      <c t="s" r="A27" s="4">
        <v>363</v>
      </c>
      <c t="n" r="E27" s="6">
        <v>-5505</v>
      </c>
    </row>
    <row r="28" spans="1:6">
      <c t="s" r="A28" s="4">
        <v>364</v>
      </c>
      <c t="n" r="E28" s="6">
        <v>-2765</v>
      </c>
    </row>
    <row r="29" spans="1:6">
      <c t="s" r="A29" s="4">
        <v>108</v>
      </c>
      <c t="n" r="E29" s="6">
        <v>1845</v>
      </c>
    </row>
    <row r="30" spans="1:6">
      <c t="s" r="A30" s="4">
        <v>366</v>
      </c>
      <c t="n" r="C30" s="6">
        <v>188441</v>
      </c>
      <c t="n" r="E30" s="6">
        <v>188441</v>
      </c>
    </row>
    <row r="31" spans="1:6">
      <c t="s" r="A31" s="4">
        <v>372</v>
      </c>
    </row>
    <row r="32" spans="1:6">
      <c t="s" r="A32" s="3">
        <v>361</v>
      </c>
    </row>
    <row r="33" spans="1:6">
      <c t="s" r="A33" s="4">
        <v>371</v>
      </c>
      <c t="n" r="E33" s="6">
        <v>-11111</v>
      </c>
    </row>
    <row r="34" spans="1:6">
      <c t="s" r="A34" s="4">
        <v>370</v>
      </c>
      <c t="n" r="E34" s="6">
        <v>-342134</v>
      </c>
    </row>
    <row r="35" spans="1:6">
      <c t="s" r="A35" s="4">
        <v>366</v>
      </c>
      <c t="n" r="C35" s="6">
        <v>-348657</v>
      </c>
      <c t="n" r="E35" s="6">
        <v>-348657</v>
      </c>
    </row>
    <row r="36" spans="1:6">
      <c t="s" r="A36" s="4">
        <v>72</v>
      </c>
    </row>
    <row r="37" spans="1:6">
      <c t="s" r="A37" s="3">
        <v>361</v>
      </c>
    </row>
    <row r="38" spans="1:6">
      <c t="s" r="A38" s="4">
        <v>370</v>
      </c>
      <c t="n" r="E38" s="6">
        <v>183755</v>
      </c>
    </row>
    <row r="39" spans="1:6">
      <c t="s" r="A39" s="4">
        <v>108</v>
      </c>
      <c t="n" r="C39" s="6">
        <v>28</v>
      </c>
      <c t="n" r="D39" s="7">
        <v>386</v>
      </c>
      <c t="n" r="E39" s="6">
        <v>-1845</v>
      </c>
      <c t="n" r="F39" s="7">
        <v>-409</v>
      </c>
    </row>
    <row r="40" spans="1:6">
      <c t="s" r="A40" s="4">
        <v>366</v>
      </c>
      <c t="n" r="C40" s="6">
        <v>188441</v>
      </c>
      <c t="n" r="E40" s="6">
        <v>188441</v>
      </c>
    </row>
    <row r="41" spans="1:6">
      <c t="s" r="A41" s="4">
        <v>370</v>
      </c>
      <c t="n" r="E41" s="6">
        <v>-342134</v>
      </c>
    </row>
    <row r="42" spans="1:6">
      <c t="s" r="A42" s="4">
        <v>366</v>
      </c>
      <c t="n" r="C42" s="7">
        <v>-348657</v>
      </c>
      <c t="n" r="E42" s="6">
        <v>-348657</v>
      </c>
    </row>
    <row r="43" spans="1:6">
      <c t="s" r="A43" s="4">
        <v>373</v>
      </c>
    </row>
    <row r="44" spans="1:6">
      <c t="s" r="A44" s="3">
        <v>361</v>
      </c>
    </row>
    <row r="45" spans="1:6">
      <c t="s" r="A45" s="4">
        <v>374</v>
      </c>
      <c t="n" r="E45" s="6">
        <v>-4588</v>
      </c>
    </row>
    <row r="46" spans="1:6">
      <c t="s" r="A46" s="4">
        <v>375</v>
      </c>
    </row>
    <row r="47" spans="1:6">
      <c t="s" r="A47" s="3">
        <v>361</v>
      </c>
    </row>
    <row r="48" spans="1:6">
      <c t="s" r="A48" s="4">
        <v>108</v>
      </c>
      <c t="n" r="E48" s="6">
        <v>-1845</v>
      </c>
    </row>
    <row r="49" spans="1:6">
      <c t="s" r="A49" s="4">
        <v>376</v>
      </c>
    </row>
    <row r="50" spans="1:6">
      <c t="s" r="A50" s="3">
        <v>361</v>
      </c>
    </row>
    <row r="51" spans="1:6">
      <c t="s" r="A51" s="4">
        <v>374</v>
      </c>
      <c t="n" r="E51" s="7">
        <v>4588</v>
      </c>
    </row>
    <row r="52" spans="1:6">
      <c t="n" r="A52"/>
    </row>
    <row r="53" spans="1:6">
      <c t="s" r="A53" s="4">
        <v>38</v>
      </c>
      <c t="s" r="B53" s="4">
        <v>377</v>
      </c>
    </row>
  </sheetData>
  <mergeCells count="5">
    <mergeCell ref="A1:B2"/>
    <mergeCell ref="C1:D1"/>
    <mergeCell ref="E1:F1"/>
    <mergeCell ref="A52:E52"/>
    <mergeCell ref="B53:E5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78</v>
      </c>
      <c t="s" r="B1" s="2">
        <v>1</v>
      </c>
    </row>
    <row r="2" spans="1:2">
      <c t="s" r="B2" s="2">
        <v>379</v>
      </c>
    </row>
    <row r="3" spans="1:2">
      <c t="s" r="A3" s="3">
        <v>361</v>
      </c>
    </row>
    <row r="4" spans="1:2">
      <c t="s" r="A4" s="4">
        <v>380</v>
      </c>
      <c t="n" r="B4" s="7">
        <v>5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83</v>
      </c>
      <c t="s" r="D1" s="2">
        <v>1</v>
      </c>
    </row>
    <row r="2" spans="1:5">
      <c t="s" r="B2" s="2">
        <v>2</v>
      </c>
      <c t="s" r="C2" s="2">
        <v>84</v>
      </c>
      <c t="s" r="D2" s="2">
        <v>2</v>
      </c>
      <c t="s" r="E2" s="2">
        <v>84</v>
      </c>
    </row>
    <row r="3" spans="1:5">
      <c t="s" r="A3" s="3">
        <v>361</v>
      </c>
    </row>
    <row r="4" spans="1:5">
      <c t="s" r="A4" s="4">
        <v>382</v>
      </c>
      <c t="n" r="B4" s="7">
        <v>5065</v>
      </c>
      <c t="n" r="C4" s="7">
        <v>4086</v>
      </c>
      <c t="n" r="D4" s="7">
        <v>12207</v>
      </c>
      <c t="n" r="E4" s="7">
        <v>9325</v>
      </c>
    </row>
    <row r="5" spans="1:5">
      <c t="s" r="A5" s="4">
        <v>383</v>
      </c>
      <c t="n" r="D5" s="6">
        <v>753598</v>
      </c>
    </row>
    <row r="6" spans="1:5">
      <c t="s" r="A6" s="4">
        <v>384</v>
      </c>
      <c t="n" r="D6" s="7">
        <v>11111</v>
      </c>
      <c t="n" r="E6" s="6">
        <v>15421</v>
      </c>
    </row>
    <row r="7" spans="1:5">
      <c t="s" r="A7" s="4">
        <v>385</v>
      </c>
      <c t="s" r="D7" s="4">
        <v>386</v>
      </c>
    </row>
    <row r="8" spans="1:5">
      <c t="s" r="A8" s="4">
        <v>387</v>
      </c>
      <c t="n" r="B8" s="6">
        <v>26384644</v>
      </c>
      <c t="n" r="D8" s="6">
        <v>26384644</v>
      </c>
    </row>
    <row r="9" spans="1:5">
      <c t="s" r="A9" s="4">
        <v>388</v>
      </c>
      <c t="s" r="B9" s="4">
        <v>389</v>
      </c>
      <c t="s" r="D9" s="4">
        <v>389</v>
      </c>
    </row>
    <row r="10" spans="1:5">
      <c t="s" r="A10" s="4">
        <v>369</v>
      </c>
    </row>
    <row r="11" spans="1:5">
      <c t="s" r="A11" s="3">
        <v>361</v>
      </c>
    </row>
    <row r="12" spans="1:5">
      <c t="s" r="A12" s="4">
        <v>382</v>
      </c>
      <c t="n" r="D12" s="7">
        <v>-1845</v>
      </c>
    </row>
    <row r="13" spans="1:5">
      <c t="s" r="A13" s="4">
        <v>390</v>
      </c>
      <c t="n" r="B13" s="7">
        <v>408434</v>
      </c>
      <c t="n" r="D13" s="7">
        <v>408434</v>
      </c>
    </row>
    <row r="14" spans="1:5">
      <c t="s" r="A14" s="4">
        <v>391</v>
      </c>
      <c t="n" r="B14" s="9">
        <v>15.48</v>
      </c>
      <c t="n" r="D14" s="9">
        <v>15.48</v>
      </c>
    </row>
    <row r="15" spans="1:5">
      <c t="s" r="A15" s="4">
        <v>72</v>
      </c>
    </row>
    <row r="16" spans="1:5">
      <c t="s" r="A16" s="3">
        <v>361</v>
      </c>
    </row>
    <row r="17" spans="1:5">
      <c t="s" r="A17" s="4">
        <v>382</v>
      </c>
      <c t="n" r="B17" s="7">
        <v>-28</v>
      </c>
      <c t="n" r="C17" s="6">
        <v>-386</v>
      </c>
      <c t="n" r="D17" s="7">
        <v>1845</v>
      </c>
      <c t="n" r="E17" s="6">
        <v>409</v>
      </c>
    </row>
    <row r="18" spans="1:5">
      <c t="s" r="A18" s="4">
        <v>392</v>
      </c>
      <c t="n" r="D18" s="6">
        <v>26800</v>
      </c>
    </row>
    <row r="19" spans="1:5">
      <c t="s" r="A19" s="4">
        <v>393</v>
      </c>
    </row>
    <row r="20" spans="1:5">
      <c t="s" r="A20" s="3">
        <v>361</v>
      </c>
    </row>
    <row r="21" spans="1:5">
      <c t="s" r="A21" s="4">
        <v>394</v>
      </c>
      <c t="n" r="B21" s="7">
        <v>28</v>
      </c>
      <c t="n" r="C21" s="7">
        <v>24</v>
      </c>
      <c t="n" r="D21" s="7">
        <v>28</v>
      </c>
      <c t="n" r="E21" s="7">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95</v>
      </c>
      <c t="s" r="B1" s="2">
        <v>83</v>
      </c>
      <c t="s" r="D1" s="2">
        <v>1</v>
      </c>
    </row>
    <row r="2" spans="1:4">
      <c t="s" r="B2" s="2">
        <v>344</v>
      </c>
      <c t="s" r="C2" s="2">
        <v>396</v>
      </c>
      <c t="s" r="D2" s="2">
        <v>396</v>
      </c>
    </row>
    <row r="3" spans="1:4">
      <c t="s" r="A3" s="3">
        <v>361</v>
      </c>
    </row>
    <row r="4" spans="1:4">
      <c t="s" r="A4" s="4">
        <v>397</v>
      </c>
      <c t="n" r="B4" s="7">
        <v>76242</v>
      </c>
      <c t="n" r="C4" s="7">
        <v>121532</v>
      </c>
      <c t="n" r="D4" s="7">
        <v>198399</v>
      </c>
    </row>
    <row r="5" spans="1:4">
      <c t="s" r="A5" s="4">
        <v>101</v>
      </c>
      <c t="n" r="B5" s="6">
        <v>5751</v>
      </c>
      <c t="n" r="C5" s="6">
        <v>55387</v>
      </c>
      <c t="n" r="D5" s="6">
        <v>31276</v>
      </c>
    </row>
    <row r="6" spans="1:4">
      <c t="s" r="A6" s="4">
        <v>398</v>
      </c>
      <c t="n" r="B6" s="7">
        <v>-7510</v>
      </c>
      <c t="n" r="C6" s="7">
        <v>42403</v>
      </c>
      <c t="n" r="D6" s="7">
        <v>36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99</v>
      </c>
      <c t="s" r="B1" s="2">
        <v>2</v>
      </c>
      <c t="s" r="C1" s="2">
        <v>25</v>
      </c>
    </row>
    <row r="2" spans="1:3">
      <c t="s" r="A2" s="3">
        <v>400</v>
      </c>
    </row>
    <row r="3" spans="1:3">
      <c t="s" r="A3" s="4">
        <v>40</v>
      </c>
      <c t="n" r="B3" s="7">
        <v>93099</v>
      </c>
      <c t="n" r="C3" s="7">
        <v>94973</v>
      </c>
    </row>
    <row r="4" spans="1:3">
      <c t="s" r="A4" s="4">
        <v>401</v>
      </c>
    </row>
    <row r="5" spans="1:3">
      <c t="s" r="A5" s="3">
        <v>400</v>
      </c>
    </row>
    <row r="6" spans="1:3">
      <c t="s" r="A6" s="4">
        <v>40</v>
      </c>
      <c t="n" r="B6" s="6">
        <v>93099</v>
      </c>
      <c t="n" r="C6" s="6">
        <v>94973</v>
      </c>
    </row>
    <row r="7" spans="1:3">
      <c t="s" r="A7" s="4">
        <v>402</v>
      </c>
    </row>
    <row r="8" spans="1:3">
      <c t="s" r="A8" s="3">
        <v>400</v>
      </c>
    </row>
    <row r="9" spans="1:3">
      <c t="s" r="A9" s="4">
        <v>40</v>
      </c>
      <c t="n" r="B9" s="6">
        <v>80727</v>
      </c>
      <c t="n" r="C9" s="6">
        <v>71579</v>
      </c>
    </row>
    <row r="10" spans="1:3">
      <c t="s" r="A10" s="4">
        <v>403</v>
      </c>
    </row>
    <row r="11" spans="1:3">
      <c t="s" r="A11" s="3">
        <v>400</v>
      </c>
    </row>
    <row r="12" spans="1:3">
      <c t="s" r="A12" s="4">
        <v>40</v>
      </c>
      <c t="n" r="B12" s="6">
        <v>7397</v>
      </c>
      <c t="n" r="C12" s="6">
        <v>7269</v>
      </c>
    </row>
    <row r="13" spans="1:3">
      <c t="s" r="A13" s="4">
        <v>404</v>
      </c>
    </row>
    <row r="14" spans="1:3">
      <c t="s" r="A14" s="3">
        <v>400</v>
      </c>
    </row>
    <row r="15" spans="1:3">
      <c t="s" r="A15" s="4">
        <v>40</v>
      </c>
      <c t="n" r="B15" s="6">
        <v>3174</v>
      </c>
      <c t="n" r="C15" s="6">
        <v>2562</v>
      </c>
    </row>
    <row r="16" spans="1:3">
      <c t="s" r="A16" s="4">
        <v>405</v>
      </c>
    </row>
    <row r="17" spans="1:3">
      <c t="s" r="A17" s="3">
        <v>400</v>
      </c>
    </row>
    <row r="18" spans="1:3">
      <c t="s" r="A18" s="4">
        <v>40</v>
      </c>
      <c t="n" r="B18" s="7">
        <v>1801</v>
      </c>
      <c t="n" r="C18" s="7">
        <v>6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4"/>
    <col customWidth="1" max="6" min="6" width="15"/>
    <col customWidth="1" max="7" min="7" width="14"/>
  </cols>
  <sheetData>
    <row r="1" spans="1:7">
      <c t="s" r="A1" s="1">
        <v>406</v>
      </c>
      <c t="s" r="C1" s="2">
        <v>407</v>
      </c>
      <c t="s" r="D1" s="2">
        <v>83</v>
      </c>
      <c t="s" r="F1" s="2">
        <v>1</v>
      </c>
    </row>
    <row r="2" spans="1:7">
      <c t="s" r="C2" s="2">
        <v>408</v>
      </c>
      <c t="s" r="D2" s="2">
        <v>2</v>
      </c>
      <c t="s" r="E2" s="2">
        <v>84</v>
      </c>
      <c t="s" r="F2" s="2">
        <v>2</v>
      </c>
      <c t="s" r="G2" s="2">
        <v>84</v>
      </c>
    </row>
    <row r="3" spans="1:7">
      <c t="s" r="A3" s="3">
        <v>361</v>
      </c>
    </row>
    <row r="4" spans="1:7">
      <c t="s" r="A4" s="4">
        <v>409</v>
      </c>
      <c t="n" r="F4" s="7">
        <v>94973</v>
      </c>
    </row>
    <row r="5" spans="1:7">
      <c t="s" r="A5" s="4">
        <v>108</v>
      </c>
      <c t="n" r="D5" s="7">
        <v>5065</v>
      </c>
      <c t="n" r="E5" s="7">
        <v>4086</v>
      </c>
      <c t="n" r="F5" s="6">
        <v>12207</v>
      </c>
      <c t="n" r="G5" s="7">
        <v>9325</v>
      </c>
    </row>
    <row r="6" spans="1:7">
      <c t="s" r="A6" s="4">
        <v>410</v>
      </c>
      <c t="n" r="D6" s="6">
        <v>146</v>
      </c>
      <c t="n" r="E6" s="7">
        <v>-3322</v>
      </c>
      <c t="n" r="F6" s="6">
        <v>-176</v>
      </c>
      <c t="n" r="G6" s="7">
        <v>-2938</v>
      </c>
    </row>
    <row r="7" spans="1:7">
      <c t="s" r="A7" s="4">
        <v>411</v>
      </c>
      <c t="n" r="D7" s="6">
        <v>93099</v>
      </c>
      <c t="n" r="F7" s="6">
        <v>93099</v>
      </c>
    </row>
    <row r="8" spans="1:7">
      <c t="s" r="A8" s="4">
        <v>401</v>
      </c>
    </row>
    <row r="9" spans="1:7">
      <c t="s" r="A9" s="3">
        <v>361</v>
      </c>
    </row>
    <row r="10" spans="1:7">
      <c t="s" r="A10" s="4">
        <v>409</v>
      </c>
      <c t="n" r="F10" s="6">
        <v>94973</v>
      </c>
    </row>
    <row r="11" spans="1:7">
      <c t="s" r="A11" s="4">
        <v>412</v>
      </c>
      <c t="n" r="F11" s="6">
        <v>1061</v>
      </c>
    </row>
    <row r="12" spans="1:7">
      <c t="s" r="A12" s="4">
        <v>108</v>
      </c>
      <c t="n" r="F12" s="6">
        <v>10362</v>
      </c>
    </row>
    <row r="13" spans="1:7">
      <c t="s" r="A13" s="4">
        <v>410</v>
      </c>
      <c t="n" r="F13" s="6">
        <v>-176</v>
      </c>
    </row>
    <row r="14" spans="1:7">
      <c t="s" r="A14" s="4">
        <v>413</v>
      </c>
      <c t="s" r="B14" s="4">
        <v>38</v>
      </c>
      <c t="n" r="F14" s="6">
        <v>-12900</v>
      </c>
    </row>
    <row r="15" spans="1:7">
      <c t="s" r="A15" s="4">
        <v>88</v>
      </c>
      <c t="n" r="F15" s="6">
        <v>-221</v>
      </c>
    </row>
    <row r="16" spans="1:7">
      <c t="s" r="A16" s="4">
        <v>411</v>
      </c>
      <c t="n" r="D16" s="6">
        <v>93099</v>
      </c>
      <c t="n" r="F16" s="6">
        <v>93099</v>
      </c>
    </row>
    <row r="17" spans="1:7">
      <c t="s" r="A17" s="4">
        <v>402</v>
      </c>
    </row>
    <row r="18" spans="1:7">
      <c t="s" r="A18" s="3">
        <v>361</v>
      </c>
    </row>
    <row r="19" spans="1:7">
      <c t="s" r="A19" s="4">
        <v>409</v>
      </c>
      <c t="n" r="F19" s="6">
        <v>71579</v>
      </c>
    </row>
    <row r="20" spans="1:7">
      <c t="s" r="A20" s="4">
        <v>412</v>
      </c>
      <c t="n" r="F20" s="6">
        <v>61</v>
      </c>
    </row>
    <row r="21" spans="1:7">
      <c t="s" r="A21" s="4">
        <v>108</v>
      </c>
      <c t="n" r="F21" s="6">
        <v>9622</v>
      </c>
    </row>
    <row r="22" spans="1:7">
      <c t="s" r="A22" s="4">
        <v>410</v>
      </c>
      <c t="n" r="F22" s="6">
        <v>-176</v>
      </c>
    </row>
    <row r="23" spans="1:7">
      <c t="s" r="A23" s="4">
        <v>88</v>
      </c>
      <c t="n" r="F23" s="6">
        <v>-359</v>
      </c>
    </row>
    <row r="24" spans="1:7">
      <c t="s" r="A24" s="4">
        <v>411</v>
      </c>
      <c t="n" r="D24" s="6">
        <v>80727</v>
      </c>
      <c t="n" r="F24" s="6">
        <v>80727</v>
      </c>
    </row>
    <row r="25" spans="1:7">
      <c t="s" r="A25" s="4">
        <v>414</v>
      </c>
    </row>
    <row r="26" spans="1:7">
      <c t="s" r="A26" s="3">
        <v>361</v>
      </c>
    </row>
    <row r="27" spans="1:7">
      <c t="s" r="A27" s="4">
        <v>409</v>
      </c>
      <c t="n" r="F27" s="6">
        <v>12900</v>
      </c>
    </row>
    <row r="28" spans="1:7">
      <c t="s" r="A28" s="4">
        <v>413</v>
      </c>
      <c t="s" r="B28" s="4">
        <v>38</v>
      </c>
      <c t="n" r="F28" s="6">
        <v>-12900</v>
      </c>
    </row>
    <row r="29" spans="1:7">
      <c t="s" r="A29" s="4">
        <v>403</v>
      </c>
    </row>
    <row r="30" spans="1:7">
      <c t="s" r="A30" s="3">
        <v>361</v>
      </c>
    </row>
    <row r="31" spans="1:7">
      <c t="s" r="A31" s="4">
        <v>409</v>
      </c>
      <c t="n" r="F31" s="6">
        <v>7269</v>
      </c>
    </row>
    <row r="32" spans="1:7">
      <c t="s" r="A32" s="4">
        <v>412</v>
      </c>
      <c t="n" r="C32" s="7">
        <v>268</v>
      </c>
    </row>
    <row r="33" spans="1:7">
      <c t="s" r="A33" s="4">
        <v>108</v>
      </c>
      <c t="n" r="F33" s="6">
        <v>128</v>
      </c>
    </row>
    <row r="34" spans="1:7">
      <c t="s" r="A34" s="4">
        <v>411</v>
      </c>
      <c t="n" r="D34" s="6">
        <v>7397</v>
      </c>
      <c t="n" r="F34" s="6">
        <v>7397</v>
      </c>
    </row>
    <row r="35" spans="1:7">
      <c t="s" r="A35" s="4">
        <v>404</v>
      </c>
    </row>
    <row r="36" spans="1:7">
      <c t="s" r="A36" s="3">
        <v>361</v>
      </c>
    </row>
    <row r="37" spans="1:7">
      <c t="s" r="A37" s="4">
        <v>409</v>
      </c>
      <c t="n" r="F37" s="6">
        <v>2562</v>
      </c>
    </row>
    <row r="38" spans="1:7">
      <c t="s" r="A38" s="4">
        <v>108</v>
      </c>
      <c t="n" r="F38" s="6">
        <v>612</v>
      </c>
    </row>
    <row r="39" spans="1:7">
      <c t="s" r="A39" s="4">
        <v>411</v>
      </c>
      <c t="n" r="D39" s="6">
        <v>3174</v>
      </c>
      <c t="n" r="F39" s="6">
        <v>3174</v>
      </c>
    </row>
    <row r="40" spans="1:7">
      <c t="s" r="A40" s="4">
        <v>405</v>
      </c>
    </row>
    <row r="41" spans="1:7">
      <c t="s" r="A41" s="3">
        <v>361</v>
      </c>
    </row>
    <row r="42" spans="1:7">
      <c t="s" r="A42" s="4">
        <v>409</v>
      </c>
      <c t="n" r="F42" s="6">
        <v>663</v>
      </c>
    </row>
    <row r="43" spans="1:7">
      <c t="s" r="A43" s="4">
        <v>412</v>
      </c>
      <c t="n" r="F43" s="6">
        <v>1000</v>
      </c>
    </row>
    <row r="44" spans="1:7">
      <c t="s" r="A44" s="4">
        <v>88</v>
      </c>
      <c t="n" r="F44" s="6">
        <v>138</v>
      </c>
    </row>
    <row r="45" spans="1:7">
      <c t="s" r="A45" s="4">
        <v>411</v>
      </c>
      <c t="n" r="D45" s="7">
        <v>1801</v>
      </c>
      <c t="n" r="F45" s="7">
        <v>1801</v>
      </c>
    </row>
    <row r="46" spans="1:7">
      <c t="n" r="A46"/>
    </row>
    <row r="47" spans="1:7">
      <c t="s" r="A47" s="4">
        <v>38</v>
      </c>
      <c t="s" r="B47" s="4">
        <v>415</v>
      </c>
    </row>
  </sheetData>
  <mergeCells count="5">
    <mergeCell ref="A1:B2"/>
    <mergeCell ref="D1:E1"/>
    <mergeCell ref="F1:G1"/>
    <mergeCell ref="A46:F46"/>
    <mergeCell ref="B47:F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 customWidth="1" max="5" min="5" width="37"/>
    <col customWidth="1" max="6" min="6" width="21"/>
    <col customWidth="1" max="7" min="7" width="21"/>
    <col customWidth="1" max="8" min="8" width="20"/>
  </cols>
  <sheetData>
    <row r="1" spans="1:8">
      <c t="s" r="A1" s="1">
        <v>416</v>
      </c>
      <c t="s" r="B1" s="2">
        <v>417</v>
      </c>
      <c t="s" r="C1" s="2">
        <v>418</v>
      </c>
      <c t="s" r="D1" s="2">
        <v>419</v>
      </c>
      <c t="s" r="E1" s="2">
        <v>420</v>
      </c>
      <c t="s" r="F1" s="2">
        <v>421</v>
      </c>
      <c t="s" r="G1" s="2">
        <v>418</v>
      </c>
      <c t="s" r="H1" s="2">
        <v>422</v>
      </c>
    </row>
    <row r="2" spans="1:8">
      <c t="s" r="A2" s="3">
        <v>361</v>
      </c>
    </row>
    <row r="3" spans="1:8">
      <c t="s" r="A3" s="4">
        <v>423</v>
      </c>
      <c t="n" r="H3" s="6">
        <v>1222780</v>
      </c>
    </row>
    <row r="4" spans="1:8">
      <c t="s" r="A4" s="4">
        <v>424</v>
      </c>
      <c t="n" r="D4" s="11">
        <v>0.00667</v>
      </c>
    </row>
    <row r="5" spans="1:8">
      <c t="s" r="A5" s="4">
        <v>401</v>
      </c>
    </row>
    <row r="6" spans="1:8">
      <c t="s" r="A6" s="3">
        <v>361</v>
      </c>
    </row>
    <row r="7" spans="1:8">
      <c t="s" r="A7" s="4">
        <v>412</v>
      </c>
      <c t="n" r="E7" s="7">
        <v>1061</v>
      </c>
    </row>
    <row r="8" spans="1:8">
      <c t="s" r="A8" s="4">
        <v>425</v>
      </c>
    </row>
    <row r="9" spans="1:8">
      <c t="s" r="A9" s="3">
        <v>361</v>
      </c>
    </row>
    <row r="10" spans="1:8">
      <c t="s" r="A10" s="4">
        <v>426</v>
      </c>
      <c t="s" r="E10" s="4">
        <v>427</v>
      </c>
    </row>
    <row r="11" spans="1:8">
      <c t="s" r="A11" s="4">
        <v>428</v>
      </c>
      <c t="s" r="E11" s="4">
        <v>429</v>
      </c>
    </row>
    <row r="12" spans="1:8">
      <c t="s" r="A12" s="4">
        <v>430</v>
      </c>
      <c t="n" r="E12" s="6">
        <v>3787</v>
      </c>
    </row>
    <row r="13" spans="1:8">
      <c t="s" r="A13" s="4">
        <v>412</v>
      </c>
      <c t="n" r="E13" s="7">
        <v>61</v>
      </c>
    </row>
    <row r="14" spans="1:8">
      <c t="s" r="A14" s="4">
        <v>431</v>
      </c>
    </row>
    <row r="15" spans="1:8">
      <c t="s" r="A15" s="3">
        <v>361</v>
      </c>
    </row>
    <row r="16" spans="1:8">
      <c t="s" r="A16" s="4">
        <v>432</v>
      </c>
      <c t="n" r="B16" s="7">
        <v>11</v>
      </c>
    </row>
    <row r="17" spans="1:8">
      <c t="s" r="A17" s="4">
        <v>433</v>
      </c>
      <c t="n" r="B17" s="7">
        <v>13451</v>
      </c>
    </row>
    <row r="18" spans="1:8">
      <c t="s" r="A18" s="4">
        <v>434</v>
      </c>
      <c t="n" r="E18" s="6">
        <v>3742</v>
      </c>
    </row>
    <row r="19" spans="1:8">
      <c t="s" r="A19" s="4">
        <v>435</v>
      </c>
      <c t="n" r="E19" s="6">
        <v>3191</v>
      </c>
    </row>
    <row r="20" spans="1:8">
      <c t="s" r="A20" s="4">
        <v>436</v>
      </c>
    </row>
    <row r="21" spans="1:8">
      <c t="s" r="A21" s="3">
        <v>361</v>
      </c>
    </row>
    <row r="22" spans="1:8">
      <c t="s" r="A22" s="4">
        <v>437</v>
      </c>
      <c t="s" r="C22" s="4">
        <v>438</v>
      </c>
    </row>
    <row r="23" spans="1:8">
      <c t="s" r="A23" s="4">
        <v>412</v>
      </c>
      <c t="n" r="C23" s="7">
        <v>268</v>
      </c>
    </row>
    <row r="24" spans="1:8">
      <c t="s" r="A24" s="4">
        <v>439</v>
      </c>
      <c t="s" r="C24" s="4">
        <v>440</v>
      </c>
    </row>
    <row r="25" spans="1:8">
      <c t="s" r="A25" s="4">
        <v>439</v>
      </c>
      <c t="s" r="G25" s="4">
        <v>441</v>
      </c>
    </row>
    <row r="26" spans="1:8">
      <c t="s" r="A26" s="4">
        <v>442</v>
      </c>
      <c t="n" r="G26" s="7">
        <v>25000</v>
      </c>
    </row>
    <row r="27" spans="1:8">
      <c t="s" r="A27" s="4">
        <v>443</v>
      </c>
      <c t="s" r="G27" s="4">
        <v>444</v>
      </c>
    </row>
    <row r="28" spans="1:8">
      <c t="s" r="A28" s="4">
        <v>445</v>
      </c>
      <c t="n" r="G28" s="7">
        <v>8333</v>
      </c>
    </row>
    <row r="29" spans="1:8">
      <c t="s" r="A29" s="4">
        <v>446</v>
      </c>
      <c t="s" r="C29" s="4">
        <v>447</v>
      </c>
      <c t="s" r="G29" s="4">
        <v>447</v>
      </c>
    </row>
    <row r="30" spans="1:8">
      <c t="s" r="A30" s="4">
        <v>448</v>
      </c>
      <c t="n" r="E30" s="6">
        <v>5555</v>
      </c>
    </row>
    <row r="31" spans="1:8">
      <c t="s" r="A31" s="4">
        <v>449</v>
      </c>
    </row>
    <row r="32" spans="1:8">
      <c t="s" r="A32" s="3">
        <v>361</v>
      </c>
    </row>
    <row r="33" spans="1:8">
      <c t="s" r="A33" s="4">
        <v>450</v>
      </c>
      <c t="n" r="E33" s="7">
        <v>5234</v>
      </c>
      <c t="n" r="F33" s="7">
        <v>5970</v>
      </c>
    </row>
    <row r="34" spans="1:8">
      <c t="s" r="A34" s="4">
        <v>451</v>
      </c>
    </row>
    <row r="35" spans="1:8">
      <c t="s" r="A35" s="3">
        <v>361</v>
      </c>
    </row>
    <row r="36" spans="1:8">
      <c t="s" r="A36" s="4">
        <v>426</v>
      </c>
      <c t="s" r="E36" s="4">
        <v>452</v>
      </c>
    </row>
    <row r="37" spans="1:8">
      <c t="s" r="A37" s="4">
        <v>453</v>
      </c>
      <c t="n" r="E37" s="7">
        <v>465</v>
      </c>
      <c t="n" r="F37" s="7">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4</v>
      </c>
      <c t="s" r="B1" s="2">
        <v>83</v>
      </c>
      <c t="s" r="D1" s="2">
        <v>1</v>
      </c>
    </row>
    <row r="2" spans="1:5">
      <c t="s" r="B2" s="2">
        <v>2</v>
      </c>
      <c t="s" r="C2" s="2">
        <v>84</v>
      </c>
      <c t="s" r="D2" s="2">
        <v>2</v>
      </c>
      <c t="s" r="E2" s="2">
        <v>84</v>
      </c>
    </row>
    <row r="3" spans="1:5">
      <c t="s" r="A3" s="3">
        <v>361</v>
      </c>
    </row>
    <row r="4" spans="1:5">
      <c t="s" r="A4" s="4">
        <v>85</v>
      </c>
      <c t="n" r="B4" s="7">
        <v>44757</v>
      </c>
      <c t="n" r="C4" s="7">
        <v>39852</v>
      </c>
      <c t="n" r="D4" s="7">
        <v>85401</v>
      </c>
      <c t="n" r="E4" s="7">
        <v>80593</v>
      </c>
    </row>
    <row r="5" spans="1:5">
      <c t="s" r="A5" s="4">
        <v>101</v>
      </c>
      <c t="n" r="B5" s="6">
        <v>27788</v>
      </c>
      <c t="n" r="C5" s="6">
        <v>22996</v>
      </c>
      <c t="n" r="D5" s="6">
        <v>51189</v>
      </c>
      <c t="n" r="E5" s="6">
        <v>46760</v>
      </c>
    </row>
    <row r="6" spans="1:5">
      <c t="s" r="A6" s="4">
        <v>112</v>
      </c>
      <c t="n" r="B6" s="7">
        <v>22276</v>
      </c>
      <c t="n" r="C6" s="7">
        <v>16521</v>
      </c>
      <c t="n" r="D6" s="7">
        <v>40778</v>
      </c>
      <c t="n" r="E6" s="7">
        <v>339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83</v>
      </c>
      <c t="s" r="D1" s="2">
        <v>1</v>
      </c>
    </row>
    <row r="2" spans="1:5">
      <c t="s" r="B2" s="2">
        <v>2</v>
      </c>
      <c t="s" r="C2" s="2">
        <v>84</v>
      </c>
      <c t="s" r="D2" s="2">
        <v>2</v>
      </c>
      <c t="s" r="E2" s="2">
        <v>84</v>
      </c>
    </row>
    <row r="3" spans="1:5">
      <c t="s" r="A3" s="4">
        <v>112</v>
      </c>
      <c t="n" r="B3" s="7">
        <v>54368</v>
      </c>
      <c t="n" r="C3" s="7">
        <v>70890</v>
      </c>
      <c t="n" r="D3" s="7">
        <v>113414</v>
      </c>
      <c t="n" r="E3" s="7">
        <v>113792</v>
      </c>
    </row>
    <row r="4" spans="1:5">
      <c t="s" r="A4" s="3">
        <v>122</v>
      </c>
    </row>
    <row r="5" spans="1:5">
      <c t="s" r="A5" s="4">
        <v>123</v>
      </c>
      <c t="n" r="B5" s="6">
        <v>33</v>
      </c>
      <c t="n" r="C5" s="6">
        <v>855</v>
      </c>
      <c t="n" r="D5" s="6">
        <v>234</v>
      </c>
      <c t="n" r="E5" s="6">
        <v>1612</v>
      </c>
    </row>
    <row r="6" spans="1:5">
      <c t="s" r="A6" s="4">
        <v>124</v>
      </c>
      <c t="n" r="C6" s="6">
        <v>-354</v>
      </c>
      <c t="n" r="E6" s="6">
        <v>412</v>
      </c>
    </row>
    <row r="7" spans="1:5">
      <c t="s" r="A7" s="4">
        <v>125</v>
      </c>
      <c t="n" r="B7" s="6">
        <v>146</v>
      </c>
      <c t="n" r="C7" s="6">
        <v>-3322</v>
      </c>
      <c t="n" r="D7" s="6">
        <v>-176</v>
      </c>
      <c t="n" r="E7" s="6">
        <v>-2938</v>
      </c>
    </row>
    <row r="8" spans="1:5">
      <c t="s" r="A8" s="4">
        <v>126</v>
      </c>
      <c t="n" r="B8" s="6">
        <v>24887</v>
      </c>
      <c t="n" r="C8" s="6">
        <v>628</v>
      </c>
      <c t="n" r="D8" s="6">
        <v>38667</v>
      </c>
      <c t="n" r="E8" s="6">
        <v>-46047</v>
      </c>
    </row>
    <row r="9" spans="1:5">
      <c t="s" r="A9" s="4">
        <v>127</v>
      </c>
      <c t="n" r="B9" s="6">
        <v>25066</v>
      </c>
      <c t="n" r="C9" s="6">
        <v>-2193</v>
      </c>
      <c t="n" r="D9" s="6">
        <v>38725</v>
      </c>
      <c t="n" r="E9" s="6">
        <v>-46961</v>
      </c>
    </row>
    <row r="10" spans="1:5">
      <c t="s" r="A10" s="4">
        <v>128</v>
      </c>
      <c t="n" r="B10" s="6">
        <v>79434</v>
      </c>
      <c t="n" r="C10" s="6">
        <v>68697</v>
      </c>
      <c t="n" r="D10" s="6">
        <v>152139</v>
      </c>
      <c t="n" r="E10" s="6">
        <v>66831</v>
      </c>
    </row>
    <row r="11" spans="1:5">
      <c t="s" r="A11" s="4">
        <v>129</v>
      </c>
      <c t="n" r="B11" s="6">
        <v>-473</v>
      </c>
      <c t="n" r="C11" s="6">
        <v>-626</v>
      </c>
      <c t="n" r="D11" s="6">
        <v>-1003</v>
      </c>
      <c t="n" r="E11" s="6">
        <v>-1013</v>
      </c>
    </row>
    <row r="12" spans="1:5">
      <c t="s" r="A12" s="4">
        <v>130</v>
      </c>
      <c t="n" r="B12" s="7">
        <v>78961</v>
      </c>
      <c t="n" r="C12" s="7">
        <v>68071</v>
      </c>
      <c t="n" r="D12" s="7">
        <v>151136</v>
      </c>
      <c t="n" r="E12" s="7">
        <v>65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83</v>
      </c>
      <c t="s" r="D1" s="2">
        <v>1</v>
      </c>
    </row>
    <row r="2" spans="1:5">
      <c t="s" r="B2" s="2">
        <v>2</v>
      </c>
      <c t="s" r="C2" s="2">
        <v>84</v>
      </c>
      <c t="s" r="D2" s="2">
        <v>2</v>
      </c>
      <c t="s" r="E2" s="2">
        <v>84</v>
      </c>
    </row>
    <row r="3" spans="1:5">
      <c t="s" r="A3" s="3">
        <v>361</v>
      </c>
    </row>
    <row r="4" spans="1:5">
      <c t="s" r="A4" s="4">
        <v>456</v>
      </c>
      <c t="n" r="B4" s="7">
        <v>1406</v>
      </c>
      <c t="n" r="C4" s="7">
        <v>1039</v>
      </c>
      <c t="n" r="D4" s="7">
        <v>2531</v>
      </c>
      <c t="n" r="E4" s="7">
        <v>2049</v>
      </c>
    </row>
    <row r="5" spans="1:5">
      <c t="s" r="A5" s="4">
        <v>457</v>
      </c>
      <c t="n" r="B5" s="6">
        <v>-1435</v>
      </c>
      <c t="n" r="C5" s="6">
        <v>-1030</v>
      </c>
      <c t="n" r="D5" s="6">
        <v>-2759</v>
      </c>
      <c t="n" r="E5" s="6">
        <v>-1987</v>
      </c>
    </row>
    <row r="6" spans="1:5">
      <c t="s" r="A6" s="4">
        <v>458</v>
      </c>
      <c t="n" r="B6" s="7">
        <v>206</v>
      </c>
      <c t="n" r="C6" s="7">
        <v>207</v>
      </c>
      <c t="n" r="D6" s="7">
        <v>412</v>
      </c>
      <c t="n" r="E6" s="7">
        <v>4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80"/>
    <col customWidth="1" max="3" min="3" width="4"/>
  </cols>
  <sheetData>
    <row r="1" spans="1:3">
      <c t="s" r="A1" s="1">
        <v>459</v>
      </c>
      <c t="s" r="B1" s="2">
        <v>1</v>
      </c>
    </row>
    <row r="2" spans="1:3">
      <c t="s" r="B2" s="2">
        <v>460</v>
      </c>
    </row>
    <row r="3" spans="1:3">
      <c t="s" r="A3" s="3">
        <v>461</v>
      </c>
    </row>
    <row r="4" spans="1:3">
      <c t="s" r="A4" s="4">
        <v>462</v>
      </c>
      <c t="n" r="B4" s="6">
        <v>4183504</v>
      </c>
    </row>
    <row r="5" spans="1:3">
      <c t="s" r="A5" s="4">
        <v>463</v>
      </c>
      <c t="n" r="B5" s="6">
        <v>205860</v>
      </c>
      <c t="s" r="C5" s="4">
        <v>38</v>
      </c>
    </row>
    <row r="6" spans="1:3">
      <c t="s" r="A6" s="4">
        <v>464</v>
      </c>
      <c t="n" r="B6" s="6">
        <v>31243</v>
      </c>
    </row>
    <row r="7" spans="1:3">
      <c t="s" r="A7" s="4">
        <v>465</v>
      </c>
      <c t="n" r="B7" s="6">
        <v>4420607</v>
      </c>
    </row>
    <row r="8" spans="1:3">
      <c t="s" r="A8" s="4">
        <v>466</v>
      </c>
      <c t="n" r="B8" s="7">
        <v>66577</v>
      </c>
    </row>
    <row r="9" spans="1:3">
      <c t="s" r="A9" s="4">
        <v>467</v>
      </c>
      <c t="n" r="B9" s="6">
        <v>6802</v>
      </c>
      <c t="s" r="C9" s="4">
        <v>38</v>
      </c>
    </row>
    <row r="10" spans="1:3">
      <c t="s" r="A10" s="4">
        <v>468</v>
      </c>
      <c t="n" r="B10" s="6">
        <v>0</v>
      </c>
    </row>
    <row r="11" spans="1:3">
      <c t="s" r="A11" s="4">
        <v>469</v>
      </c>
      <c t="n" r="B11" s="7">
        <v>73379</v>
      </c>
    </row>
    <row r="12" spans="1:3">
      <c t="n" r="A12"/>
    </row>
    <row r="13" spans="1:3">
      <c t="s" r="A13" s="4">
        <v>38</v>
      </c>
      <c t="s" r="B13" s="4">
        <v>470</v>
      </c>
    </row>
  </sheetData>
  <mergeCells count="5">
    <mergeCell ref="A1:A2"/>
    <mergeCell ref="B1:C1"/>
    <mergeCell ref="B2:C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4"/>
  </cols>
  <sheetData>
    <row r="1" spans="1:2">
      <c t="s" r="A1" s="1">
        <v>471</v>
      </c>
      <c t="s" r="B1" s="2">
        <v>1</v>
      </c>
    </row>
    <row r="2" spans="1:2">
      <c t="s" r="B2" s="2">
        <v>472</v>
      </c>
    </row>
    <row r="3" spans="1:2">
      <c t="s" r="A3" s="4">
        <v>473</v>
      </c>
    </row>
    <row r="4" spans="1:2">
      <c t="s" r="A4" s="3">
        <v>461</v>
      </c>
    </row>
    <row r="5" spans="1:2">
      <c t="s" r="A5" s="4">
        <v>474</v>
      </c>
      <c t="n" r="B5" s="9">
        <v>29.17</v>
      </c>
    </row>
    <row r="6" spans="1:2">
      <c t="s" r="A6" s="4">
        <v>475</v>
      </c>
    </row>
    <row r="7" spans="1:2">
      <c t="s" r="A7" s="3">
        <v>461</v>
      </c>
    </row>
    <row r="8" spans="1:2">
      <c t="s" r="A8" s="4">
        <v>474</v>
      </c>
      <c t="n" r="B8" s="9">
        <v>3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7"/>
  </cols>
  <sheetData>
    <row r="1" spans="1:2">
      <c t="s" r="A1" s="1">
        <v>476</v>
      </c>
      <c t="s" r="B1" s="2">
        <v>1</v>
      </c>
    </row>
    <row r="2" spans="1:2">
      <c t="s" r="B2" s="2">
        <v>477</v>
      </c>
    </row>
    <row r="3" spans="1:2">
      <c t="s" r="A3" s="4">
        <v>235</v>
      </c>
    </row>
    <row r="4" spans="1:2">
      <c t="s" r="A4" s="3">
        <v>478</v>
      </c>
    </row>
    <row r="5" spans="1:2">
      <c t="s" r="A5" s="4">
        <v>479</v>
      </c>
      <c t="n" r="B5" s="6">
        <v>322700</v>
      </c>
    </row>
    <row r="6" spans="1:2">
      <c t="s" r="A6" s="4">
        <v>480</v>
      </c>
      <c t="n" r="B6" s="9">
        <v>30.9</v>
      </c>
    </row>
    <row r="7" spans="1:2">
      <c t="s" r="A7" s="4">
        <v>481</v>
      </c>
      <c t="s" r="B7" s="4">
        <v>482</v>
      </c>
    </row>
    <row r="8" spans="1:2">
      <c t="s" r="A8" s="4">
        <v>483</v>
      </c>
      <c t="s" r="B8" s="4">
        <v>484</v>
      </c>
    </row>
    <row r="9" spans="1:2">
      <c t="s" r="A9" s="4">
        <v>485</v>
      </c>
      <c t="n" r="B9" s="7">
        <v>16244</v>
      </c>
    </row>
    <row r="10" spans="1:2">
      <c t="s" r="A10" s="4">
        <v>486</v>
      </c>
      <c t="s" r="B10" s="4">
        <v>487</v>
      </c>
    </row>
    <row r="11" spans="1:2">
      <c t="s" r="A11" s="4">
        <v>488</v>
      </c>
    </row>
    <row r="12" spans="1:2">
      <c t="s" r="A12" s="3">
        <v>478</v>
      </c>
    </row>
    <row r="13" spans="1:2">
      <c t="s" r="A13" s="4">
        <v>489</v>
      </c>
      <c t="s" r="B13" s="4">
        <v>490</v>
      </c>
    </row>
    <row r="14" spans="1:2">
      <c t="s" r="A14" s="4">
        <v>491</v>
      </c>
    </row>
    <row r="15" spans="1:2">
      <c t="s" r="A15" s="3">
        <v>478</v>
      </c>
    </row>
    <row r="16" spans="1:2">
      <c t="s" r="A16" s="4">
        <v>480</v>
      </c>
      <c t="n" r="B16" s="9">
        <v>29.83</v>
      </c>
    </row>
    <row r="17" spans="1:2">
      <c t="s" r="A17" s="4">
        <v>492</v>
      </c>
    </row>
    <row r="18" spans="1:2">
      <c t="s" r="A18" s="3">
        <v>478</v>
      </c>
    </row>
    <row r="19" spans="1:2">
      <c t="s" r="A19" s="4">
        <v>489</v>
      </c>
      <c t="s" r="B19" s="4">
        <v>493</v>
      </c>
    </row>
    <row r="20" spans="1:2">
      <c t="s" r="A20" s="4">
        <v>494</v>
      </c>
    </row>
    <row r="21" spans="1:2">
      <c t="s" r="A21" s="3">
        <v>478</v>
      </c>
    </row>
    <row r="22" spans="1:2">
      <c t="s" r="A22" s="4">
        <v>480</v>
      </c>
      <c t="n" r="B22" s="9">
        <v>36.46</v>
      </c>
    </row>
    <row r="23" spans="1:2">
      <c t="s" r="A23" s="4">
        <v>495</v>
      </c>
    </row>
    <row r="24" spans="1:2">
      <c t="s" r="A24" s="3">
        <v>478</v>
      </c>
    </row>
    <row r="25" spans="1:2">
      <c t="s" r="A25" s="4">
        <v>489</v>
      </c>
      <c t="s" r="B25" s="4">
        <v>496</v>
      </c>
    </row>
    <row r="26" spans="1:2">
      <c t="s" r="A26" s="4">
        <v>232</v>
      </c>
    </row>
    <row r="27" spans="1:2">
      <c t="s" r="A27" s="3">
        <v>478</v>
      </c>
    </row>
    <row r="28" spans="1:2">
      <c t="s" r="A28" s="4">
        <v>480</v>
      </c>
      <c t="n" r="B28" s="9">
        <v>29.83</v>
      </c>
    </row>
    <row r="29" spans="1:2">
      <c t="s" r="A29" s="4">
        <v>485</v>
      </c>
      <c t="n" r="B29" s="7">
        <v>7759</v>
      </c>
    </row>
    <row r="30" spans="1:2">
      <c t="s" r="A30" s="4">
        <v>486</v>
      </c>
      <c t="s" r="B30" s="4">
        <v>497</v>
      </c>
    </row>
    <row r="31" spans="1:2">
      <c t="s" r="A31" s="4">
        <v>498</v>
      </c>
      <c t="n" r="B31" s="6">
        <v>253661</v>
      </c>
    </row>
    <row r="32" spans="1:2">
      <c t="s" r="A32" s="4">
        <v>499</v>
      </c>
      <c t="s" r="B32" s="4">
        <v>500</v>
      </c>
    </row>
    <row r="33" spans="1:2">
      <c t="s" r="A33" s="4">
        <v>501</v>
      </c>
      <c t="s" r="B33" s="4">
        <v>502</v>
      </c>
    </row>
    <row r="34" spans="1:2">
      <c t="s" r="A34" s="4">
        <v>503</v>
      </c>
      <c t="s" r="B34" s="4">
        <v>484</v>
      </c>
    </row>
    <row r="35" spans="1:2">
      <c t="s" r="A35" s="4">
        <v>504</v>
      </c>
      <c t="s" r="B35" s="4">
        <v>505</v>
      </c>
    </row>
    <row r="36" spans="1:2">
      <c t="s" r="A36" s="4">
        <v>506</v>
      </c>
      <c t="s" r="B36" s="4">
        <v>507</v>
      </c>
    </row>
    <row r="37" spans="1:2">
      <c t="s" r="A37" s="4">
        <v>508</v>
      </c>
      <c t="n" r="B37" s="6">
        <v>418879</v>
      </c>
    </row>
    <row r="38" spans="1:2">
      <c t="s" r="A38" s="4">
        <v>509</v>
      </c>
      <c t="n" r="B38" s="6">
        <v>20686</v>
      </c>
    </row>
    <row r="39" spans="1:2">
      <c t="s" r="A39" s="4">
        <v>510</v>
      </c>
      <c t="n" r="B39" s="7">
        <v>994</v>
      </c>
    </row>
    <row r="40" spans="1:2">
      <c t="s" r="A40" s="4">
        <v>511</v>
      </c>
    </row>
    <row r="41" spans="1:2">
      <c t="s" r="A41" s="3">
        <v>478</v>
      </c>
    </row>
    <row r="42" spans="1:2">
      <c t="s" r="A42" s="4">
        <v>512</v>
      </c>
      <c t="s" r="B42" s="4">
        <v>482</v>
      </c>
    </row>
    <row r="43" spans="1:2">
      <c t="s" r="A43" s="4">
        <v>513</v>
      </c>
    </row>
    <row r="44" spans="1:2">
      <c t="s" r="A44" s="3">
        <v>478</v>
      </c>
    </row>
    <row r="45" spans="1:2">
      <c t="s" r="A45" s="4">
        <v>512</v>
      </c>
      <c t="s" r="B45" s="4">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t="s" r="A1" s="1">
        <v>514</v>
      </c>
      <c t="s" r="B1" s="2">
        <v>1</v>
      </c>
    </row>
    <row r="2" spans="1:2">
      <c t="s" r="B2" s="2">
        <v>515</v>
      </c>
    </row>
    <row r="3" spans="1:2">
      <c t="s" r="A3" s="3">
        <v>516</v>
      </c>
    </row>
    <row r="4" spans="1:2">
      <c t="s" r="A4" s="4">
        <v>517</v>
      </c>
      <c t="n" r="B4" s="6">
        <v>757775</v>
      </c>
    </row>
    <row r="5" spans="1:2">
      <c t="s" r="A5" s="4">
        <v>479</v>
      </c>
      <c t="n" r="B5" s="6">
        <v>322700</v>
      </c>
    </row>
    <row r="6" spans="1:2">
      <c t="s" r="A6" s="4">
        <v>518</v>
      </c>
      <c t="n" r="B6" s="6">
        <v>-423772</v>
      </c>
    </row>
    <row r="7" spans="1:2">
      <c t="s" r="A7" s="4">
        <v>519</v>
      </c>
      <c t="n" r="B7" s="6">
        <v>-31243</v>
      </c>
    </row>
    <row r="8" spans="1:2">
      <c t="s" r="A8" s="4">
        <v>520</v>
      </c>
      <c t="n" r="B8" s="6">
        <v>625460</v>
      </c>
    </row>
    <row r="9" spans="1:2">
      <c t="s" r="A9" s="4">
        <v>521</v>
      </c>
      <c t="n" r="B9" s="6">
        <v>625460</v>
      </c>
    </row>
    <row r="10" spans="1:2">
      <c t="s" r="A10" s="3">
        <v>522</v>
      </c>
    </row>
    <row r="11" spans="1:2">
      <c t="s" r="A11" s="4">
        <v>523</v>
      </c>
      <c t="n" r="B11" s="9">
        <v>30.73</v>
      </c>
    </row>
    <row r="12" spans="1:2">
      <c t="s" r="A12" s="4">
        <v>524</v>
      </c>
      <c t="n" r="B12" s="10">
        <v>30.9</v>
      </c>
    </row>
    <row r="13" spans="1:2">
      <c t="s" r="A13" s="4">
        <v>525</v>
      </c>
      <c t="n" r="B13" s="10">
        <v>26.46</v>
      </c>
    </row>
    <row r="14" spans="1:2">
      <c t="s" r="A14" s="4">
        <v>526</v>
      </c>
      <c t="n" r="B14" s="10">
        <v>33.02</v>
      </c>
    </row>
    <row r="15" spans="1:2">
      <c t="s" r="A15" s="4">
        <v>527</v>
      </c>
      <c t="n" r="B15" s="10">
        <v>33.59</v>
      </c>
    </row>
    <row r="16" spans="1:2">
      <c t="s" r="A16" s="4">
        <v>528</v>
      </c>
      <c t="n" r="B16" s="9">
        <v>3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29</v>
      </c>
      <c t="s" r="B1" s="2">
        <v>1</v>
      </c>
    </row>
    <row r="2" spans="1:3">
      <c t="s" r="B2" s="2">
        <v>2</v>
      </c>
      <c t="s" r="C2" s="2">
        <v>84</v>
      </c>
    </row>
    <row r="3" spans="1:3">
      <c t="s" r="A3" s="4">
        <v>235</v>
      </c>
    </row>
    <row r="4" spans="1:3">
      <c t="s" r="A4" s="3">
        <v>530</v>
      </c>
    </row>
    <row r="5" spans="1:3">
      <c t="s" r="A5" s="4">
        <v>531</v>
      </c>
      <c t="n" r="B5" s="6">
        <v>423772</v>
      </c>
    </row>
    <row r="6" spans="1:3">
      <c t="s" r="A6" s="4">
        <v>532</v>
      </c>
      <c t="n" r="B6" s="7">
        <v>14423</v>
      </c>
      <c t="n" r="C6" s="7">
        <v>14308</v>
      </c>
    </row>
    <row r="7" spans="1:3">
      <c t="s" r="A7" s="4">
        <v>533</v>
      </c>
      <c t="n" r="B7" s="6">
        <v>5454</v>
      </c>
      <c t="n" r="C7" s="6">
        <v>3788</v>
      </c>
    </row>
    <row r="8" spans="1:3">
      <c t="s" r="A8" s="4">
        <v>534</v>
      </c>
      <c t="n" r="B8" s="7">
        <v>4708</v>
      </c>
      <c t="n" r="C8" s="7">
        <v>4736</v>
      </c>
    </row>
    <row r="9" spans="1:3">
      <c t="s" r="A9" s="4">
        <v>232</v>
      </c>
    </row>
    <row r="10" spans="1:3">
      <c t="s" r="A10" s="3">
        <v>530</v>
      </c>
    </row>
    <row r="11" spans="1:3">
      <c t="s" r="A11" s="4">
        <v>531</v>
      </c>
      <c t="n" r="B11" s="6">
        <v>213984</v>
      </c>
      <c t="n" r="C11" s="6">
        <v>123769</v>
      </c>
    </row>
    <row r="12" spans="1:3">
      <c t="s" r="A12" s="4">
        <v>532</v>
      </c>
      <c t="n" r="B12" s="7">
        <v>7260</v>
      </c>
      <c t="n" r="C12" s="7">
        <v>5483</v>
      </c>
    </row>
    <row r="13" spans="1:3">
      <c t="s" r="A13" s="4">
        <v>535</v>
      </c>
      <c t="n" r="B13" s="6">
        <v>662</v>
      </c>
      <c t="n" r="C13" s="6">
        <v>442</v>
      </c>
    </row>
    <row r="14" spans="1:3">
      <c t="s" r="A14" s="4">
        <v>533</v>
      </c>
      <c t="n" r="B14" s="6">
        <v>3049</v>
      </c>
      <c t="n" r="C14" s="6">
        <v>2303</v>
      </c>
    </row>
    <row r="15" spans="1:3">
      <c t="s" r="A15" s="4">
        <v>534</v>
      </c>
      <c t="n" r="B15" s="7">
        <v>2952</v>
      </c>
      <c t="n" r="C15" s="7">
        <v>17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536</v>
      </c>
      <c t="s" r="B1" s="2">
        <v>1</v>
      </c>
    </row>
    <row r="2" spans="1:2">
      <c t="s" r="B2" s="2">
        <v>460</v>
      </c>
    </row>
    <row r="3" spans="1:2">
      <c t="s" r="A3" s="3">
        <v>537</v>
      </c>
    </row>
    <row r="4" spans="1:2">
      <c t="s" r="A4" s="4">
        <v>538</v>
      </c>
      <c t="n" r="B4" s="6">
        <v>84554</v>
      </c>
    </row>
    <row r="5" spans="1:2">
      <c t="s" r="A5" s="4">
        <v>539</v>
      </c>
      <c t="n" r="B5" s="6">
        <v>169107</v>
      </c>
    </row>
    <row r="6" spans="1:2">
      <c t="s" r="A6" s="4">
        <v>540</v>
      </c>
      <c t="n" r="B6" s="6">
        <v>253661</v>
      </c>
    </row>
    <row r="7" spans="1:2">
      <c t="s" r="A7" s="4">
        <v>541</v>
      </c>
      <c t="n" r="B7" s="7">
        <v>2522</v>
      </c>
    </row>
    <row r="8" spans="1:2">
      <c t="s" r="A8" s="4">
        <v>542</v>
      </c>
      <c t="n" r="B8" s="6">
        <v>5044</v>
      </c>
    </row>
    <row r="9" spans="1:2">
      <c t="s" r="A9" s="4">
        <v>543</v>
      </c>
      <c t="n" r="B9" s="7">
        <v>7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80"/>
    <col customWidth="1" max="3" min="3" width="4"/>
  </cols>
  <sheetData>
    <row r="1" spans="1:3">
      <c t="s" r="A1" s="1">
        <v>544</v>
      </c>
      <c t="s" r="B1" s="2">
        <v>1</v>
      </c>
    </row>
    <row r="2" spans="1:3">
      <c t="s" r="B2" s="2">
        <v>379</v>
      </c>
    </row>
    <row r="3" spans="1:3">
      <c t="s" r="A3" s="3">
        <v>545</v>
      </c>
    </row>
    <row r="4" spans="1:3">
      <c t="s" r="A4" s="4">
        <v>370</v>
      </c>
      <c t="n" r="B4" s="7">
        <v>1247548</v>
      </c>
      <c t="s" r="C4" s="4">
        <v>38</v>
      </c>
    </row>
    <row r="5" spans="1:3">
      <c t="s" r="A5" s="4">
        <v>546</v>
      </c>
      <c t="n" r="B5" s="6">
        <v>7607</v>
      </c>
    </row>
    <row r="6" spans="1:3">
      <c t="s" r="A6" s="4">
        <v>126</v>
      </c>
      <c t="n" r="B6" s="6">
        <v>7971</v>
      </c>
    </row>
    <row r="7" spans="1:3">
      <c t="s" r="A7" s="4">
        <v>366</v>
      </c>
      <c t="n" r="B7" s="6">
        <v>1263126</v>
      </c>
      <c t="s" r="C7" s="4">
        <v>38</v>
      </c>
    </row>
    <row r="8" spans="1:3">
      <c t="s" r="A8" s="4">
        <v>547</v>
      </c>
    </row>
    <row r="9" spans="1:3">
      <c t="s" r="A9" s="3">
        <v>545</v>
      </c>
    </row>
    <row r="10" spans="1:3">
      <c t="s" r="A10" s="4">
        <v>370</v>
      </c>
      <c t="n" r="B10" s="6">
        <v>1156556</v>
      </c>
      <c t="s" r="C10" s="4">
        <v>38</v>
      </c>
    </row>
    <row r="11" spans="1:3">
      <c t="s" r="A11" s="4">
        <v>546</v>
      </c>
      <c t="n" r="B11" s="6">
        <v>7607</v>
      </c>
    </row>
    <row r="12" spans="1:3">
      <c t="s" r="A12" s="4">
        <v>366</v>
      </c>
      <c t="n" r="B12" s="6">
        <v>1164163</v>
      </c>
      <c t="s" r="C12" s="4">
        <v>38</v>
      </c>
    </row>
    <row r="13" spans="1:3">
      <c t="s" r="A13" s="4">
        <v>548</v>
      </c>
    </row>
    <row r="14" spans="1:3">
      <c t="s" r="A14" s="3">
        <v>545</v>
      </c>
    </row>
    <row r="15" spans="1:3">
      <c t="s" r="A15" s="4">
        <v>370</v>
      </c>
      <c t="n" r="B15" s="6">
        <v>90992</v>
      </c>
      <c t="s" r="C15" s="4">
        <v>38</v>
      </c>
    </row>
    <row r="16" spans="1:3">
      <c t="s" r="A16" s="4">
        <v>126</v>
      </c>
      <c t="n" r="B16" s="6">
        <v>7971</v>
      </c>
    </row>
    <row r="17" spans="1:3">
      <c t="s" r="A17" s="4">
        <v>366</v>
      </c>
      <c t="n" r="B17" s="7">
        <v>98963</v>
      </c>
      <c t="s" r="C17" s="4">
        <v>38</v>
      </c>
    </row>
    <row r="18" spans="1:3">
      <c t="n" r="A18"/>
    </row>
    <row r="19" spans="1:3">
      <c t="s" r="A19" s="4">
        <v>38</v>
      </c>
      <c t="s" r="B19" s="4">
        <v>75</v>
      </c>
    </row>
  </sheetData>
  <mergeCells count="5">
    <mergeCell ref="A1:A2"/>
    <mergeCell ref="B1:C1"/>
    <mergeCell ref="B2:C2"/>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549</v>
      </c>
      <c t="s" r="B1" s="2">
        <v>379</v>
      </c>
    </row>
    <row r="2" spans="1:2">
      <c t="s" r="A2" s="4">
        <v>547</v>
      </c>
    </row>
    <row r="3" spans="1:2">
      <c t="s" r="A3" s="3">
        <v>545</v>
      </c>
    </row>
    <row r="4" spans="1:2">
      <c t="s" r="A4" s="4">
        <v>550</v>
      </c>
      <c t="n" r="B4" s="7">
        <v>214031</v>
      </c>
    </row>
    <row r="5" spans="1:2">
      <c t="s" r="A5" s="4">
        <v>548</v>
      </c>
    </row>
    <row r="6" spans="1:2">
      <c t="s" r="A6" s="3">
        <v>545</v>
      </c>
    </row>
    <row r="7" spans="1:2">
      <c t="s" r="A7" s="4">
        <v>550</v>
      </c>
      <c t="n" r="B7" s="7">
        <v>276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18"/>
  </cols>
  <sheetData>
    <row r="1" spans="1:3">
      <c t="s" r="A1" s="1">
        <v>551</v>
      </c>
      <c t="s" r="B1" s="2">
        <v>1</v>
      </c>
      <c t="s" r="C1" s="2">
        <v>552</v>
      </c>
    </row>
    <row r="2" spans="1:3">
      <c t="s" r="B2" s="2">
        <v>553</v>
      </c>
      <c t="s" r="C2" s="2">
        <v>554</v>
      </c>
    </row>
    <row r="3" spans="1:3">
      <c t="s" r="A3" s="3">
        <v>545</v>
      </c>
    </row>
    <row r="4" spans="1:3">
      <c t="s" r="A4" s="4">
        <v>555</v>
      </c>
      <c t="n" r="C4" s="6">
        <v>8</v>
      </c>
    </row>
    <row r="5" spans="1:3">
      <c t="s" r="A5" s="4">
        <v>556</v>
      </c>
      <c t="s" r="C5" s="4">
        <v>484</v>
      </c>
    </row>
    <row r="6" spans="1:3">
      <c t="s" r="A6" s="4">
        <v>547</v>
      </c>
    </row>
    <row r="7" spans="1:3">
      <c t="s" r="A7" s="3">
        <v>545</v>
      </c>
    </row>
    <row r="8" spans="1:3">
      <c t="s" r="A8" s="4">
        <v>557</v>
      </c>
      <c t="n" r="B8" s="6">
        <v>19</v>
      </c>
    </row>
    <row r="9" spans="1:3">
      <c t="s" r="A9" s="4">
        <v>548</v>
      </c>
    </row>
    <row r="10" spans="1:3">
      <c t="s" r="A10" s="3">
        <v>545</v>
      </c>
    </row>
    <row r="11" spans="1:3">
      <c t="s" r="A11" s="4">
        <v>558</v>
      </c>
      <c t="n" r="B11" s="6">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1</v>
      </c>
      <c t="s" r="B1" s="2">
        <v>83</v>
      </c>
      <c t="s" r="D1" s="2">
        <v>1</v>
      </c>
    </row>
    <row r="2" spans="1:5">
      <c t="s" r="B2" s="2">
        <v>2</v>
      </c>
      <c t="s" r="C2" s="2">
        <v>84</v>
      </c>
      <c t="s" r="D2" s="2">
        <v>2</v>
      </c>
      <c t="s" r="E2" s="2">
        <v>84</v>
      </c>
    </row>
    <row r="3" spans="1:5">
      <c t="s" r="A3" s="4">
        <v>132</v>
      </c>
      <c t="n" r="B3" s="7">
        <v>20</v>
      </c>
      <c t="n" r="C3" s="7">
        <v>504</v>
      </c>
      <c t="n" r="D3" s="7">
        <v>138</v>
      </c>
      <c t="n" r="E3" s="7">
        <v>958</v>
      </c>
    </row>
    <row r="4" spans="1:5">
      <c t="s" r="A4" s="4">
        <v>133</v>
      </c>
      <c t="n" r="B4" s="7">
        <v>0</v>
      </c>
      <c t="n" r="C4" s="7">
        <v>-209</v>
      </c>
      <c t="n" r="D4" s="7">
        <v>0</v>
      </c>
      <c t="n" r="E4" s="7">
        <v>2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59</v>
      </c>
      <c t="s" r="B1" s="2">
        <v>1</v>
      </c>
    </row>
    <row r="2" spans="1:3">
      <c t="s" r="B2" s="2">
        <v>379</v>
      </c>
    </row>
    <row r="3" spans="1:3">
      <c t="s" r="A3" s="3">
        <v>560</v>
      </c>
    </row>
    <row r="4" spans="1:3">
      <c t="s" r="A4" s="4">
        <v>561</v>
      </c>
      <c t="n" r="B4" s="7">
        <v>99968</v>
      </c>
    </row>
    <row r="5" spans="1:3">
      <c t="s" r="A5" s="4">
        <v>562</v>
      </c>
      <c t="n" r="B5" s="6">
        <v>-713</v>
      </c>
      <c t="s" r="C5" s="4">
        <v>38</v>
      </c>
    </row>
    <row r="6" spans="1:3">
      <c t="s" r="A6" s="4">
        <v>563</v>
      </c>
      <c t="n" r="B6" s="6">
        <v>99758</v>
      </c>
    </row>
    <row r="7" spans="1:3">
      <c t="s" r="A7" s="4">
        <v>564</v>
      </c>
      <c t="n" r="B7" s="6">
        <v>-59706</v>
      </c>
    </row>
    <row r="8" spans="1:3">
      <c t="s" r="A8" s="4">
        <v>565</v>
      </c>
      <c t="n" r="B8" s="6">
        <v>0</v>
      </c>
      <c t="s" r="C8" s="4">
        <v>325</v>
      </c>
    </row>
    <row r="9" spans="1:3">
      <c t="s" r="A9" s="4">
        <v>566</v>
      </c>
      <c t="n" r="B9" s="6">
        <v>-2716</v>
      </c>
    </row>
    <row r="10" spans="1:3">
      <c t="s" r="A10" s="4">
        <v>567</v>
      </c>
      <c t="n" r="B10" s="6">
        <v>541</v>
      </c>
      <c t="s" r="C10" s="4">
        <v>38</v>
      </c>
    </row>
    <row r="11" spans="1:3">
      <c t="s" r="A11" s="4">
        <v>568</v>
      </c>
      <c t="n" r="B11" s="6">
        <v>-61881</v>
      </c>
    </row>
    <row r="12" spans="1:3">
      <c t="s" r="A12" s="4">
        <v>569</v>
      </c>
      <c t="n" r="B12" s="6">
        <v>40262</v>
      </c>
    </row>
    <row r="13" spans="1:3">
      <c t="s" r="A13" s="4">
        <v>570</v>
      </c>
      <c t="n" r="B13" s="6">
        <v>503</v>
      </c>
      <c t="s" r="C13" s="4">
        <v>325</v>
      </c>
    </row>
    <row r="14" spans="1:3">
      <c t="s" r="A14" s="4">
        <v>571</v>
      </c>
      <c t="n" r="B14" s="6">
        <v>-2716</v>
      </c>
    </row>
    <row r="15" spans="1:3">
      <c t="s" r="A15" s="4">
        <v>572</v>
      </c>
      <c t="n" r="B15" s="6">
        <v>-172</v>
      </c>
      <c t="s" r="C15" s="4">
        <v>38</v>
      </c>
    </row>
    <row r="16" spans="1:3">
      <c t="s" r="A16" s="4">
        <v>573</v>
      </c>
      <c t="n" r="B16" s="6">
        <v>37877</v>
      </c>
    </row>
    <row r="17" spans="1:3">
      <c t="s" r="A17" s="4">
        <v>574</v>
      </c>
      <c t="n" r="B17" s="6">
        <v>299382</v>
      </c>
    </row>
    <row r="18" spans="1:3">
      <c t="s" r="A18" s="4">
        <v>575</v>
      </c>
      <c t="n" r="B18" s="6">
        <v>0</v>
      </c>
      <c t="s" r="C18" s="4">
        <v>325</v>
      </c>
    </row>
    <row r="19" spans="1:3">
      <c t="s" r="A19" s="4">
        <v>576</v>
      </c>
      <c t="n" r="B19" s="6">
        <v>383</v>
      </c>
      <c t="s" r="C19" s="4">
        <v>38</v>
      </c>
    </row>
    <row r="20" spans="1:3">
      <c t="s" r="A20" s="4">
        <v>577</v>
      </c>
      <c t="n" r="B20" s="6">
        <v>299765</v>
      </c>
    </row>
    <row r="21" spans="1:3">
      <c t="s" r="A21" s="4">
        <v>578</v>
      </c>
      <c t="n" r="B21" s="6">
        <v>339644</v>
      </c>
    </row>
    <row r="22" spans="1:3">
      <c t="s" r="A22" s="4">
        <v>579</v>
      </c>
      <c t="n" r="B22" s="6">
        <v>211</v>
      </c>
      <c t="s" r="C22" s="4">
        <v>38</v>
      </c>
    </row>
    <row r="23" spans="1:3">
      <c t="s" r="A23" s="4">
        <v>580</v>
      </c>
      <c t="n" r="B23" s="7">
        <v>337642</v>
      </c>
    </row>
    <row r="24" spans="1:3">
      <c t="n" r="A24"/>
    </row>
    <row r="25" spans="1:3">
      <c t="s" r="A25" s="4">
        <v>38</v>
      </c>
      <c t="s" r="B25" s="4">
        <v>581</v>
      </c>
    </row>
    <row r="26" spans="1:3">
      <c t="s" r="A26" s="4">
        <v>325</v>
      </c>
      <c t="s" r="B26" s="4">
        <v>582</v>
      </c>
    </row>
  </sheetData>
  <mergeCells count="6">
    <mergeCell ref="A1:A2"/>
    <mergeCell ref="B1:C1"/>
    <mergeCell ref="B2:C2"/>
    <mergeCell ref="A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2</v>
      </c>
      <c t="s" r="C1" s="2">
        <v>25</v>
      </c>
    </row>
    <row r="2" spans="1:3">
      <c t="s" r="A2" s="3">
        <v>584</v>
      </c>
    </row>
    <row r="3" spans="1:3">
      <c t="s" r="A3" s="4">
        <v>585</v>
      </c>
      <c t="n" r="B3" s="7">
        <v>2609</v>
      </c>
    </row>
    <row r="4" spans="1:3">
      <c t="s" r="A4" s="4">
        <v>586</v>
      </c>
      <c t="n" r="B4" s="6">
        <v>4987</v>
      </c>
    </row>
    <row r="5" spans="1:3">
      <c t="s" r="A5" s="4">
        <v>587</v>
      </c>
      <c t="n" r="B5" s="6">
        <v>4912</v>
      </c>
    </row>
    <row r="6" spans="1:3">
      <c t="s" r="A6" s="4">
        <v>588</v>
      </c>
      <c t="n" r="B6" s="6">
        <v>4007</v>
      </c>
    </row>
    <row r="7" spans="1:3">
      <c t="s" r="A7" s="4">
        <v>589</v>
      </c>
      <c t="n" r="B7" s="6">
        <v>4282</v>
      </c>
    </row>
    <row r="8" spans="1:3">
      <c t="s" r="A8" s="4">
        <v>590</v>
      </c>
      <c t="n" r="B8" s="6">
        <v>17080</v>
      </c>
    </row>
    <row r="9" spans="1:3">
      <c t="s" r="A9" s="4">
        <v>591</v>
      </c>
      <c t="n" r="B9" s="7">
        <v>37877</v>
      </c>
      <c t="n" r="C9" s="7">
        <v>402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592</v>
      </c>
      <c t="s" r="B1" s="2">
        <v>1</v>
      </c>
    </row>
    <row r="2" spans="1:3">
      <c t="s" r="B2" s="2">
        <v>379</v>
      </c>
      <c t="s" r="C2" s="2">
        <v>84</v>
      </c>
    </row>
    <row r="3" spans="1:3">
      <c t="s" r="A3" s="3">
        <v>593</v>
      </c>
    </row>
    <row r="4" spans="1:3">
      <c t="s" r="A4" s="4">
        <v>594</v>
      </c>
      <c t="n" r="B4" s="7">
        <v>1790</v>
      </c>
    </row>
    <row r="5" spans="1:3">
      <c t="s" r="A5" s="4">
        <v>595</v>
      </c>
      <c t="s" r="B5" s="4">
        <v>386</v>
      </c>
    </row>
    <row r="6" spans="1:3">
      <c t="s" r="A6" s="4">
        <v>596</v>
      </c>
      <c t="n" r="B6" s="12">
        <v>6.5</v>
      </c>
      <c t="n" r="C6" s="12">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97</v>
      </c>
      <c t="s" r="B1" s="2">
        <v>83</v>
      </c>
      <c t="s" r="D1" s="2">
        <v>1</v>
      </c>
    </row>
    <row r="2" spans="1:5">
      <c t="s" r="B2" s="2">
        <v>2</v>
      </c>
      <c t="s" r="C2" s="2">
        <v>84</v>
      </c>
      <c t="s" r="D2" s="2">
        <v>2</v>
      </c>
      <c t="s" r="E2" s="2">
        <v>84</v>
      </c>
    </row>
    <row r="3" spans="1:5">
      <c t="s" r="A3" s="3">
        <v>598</v>
      </c>
    </row>
    <row r="4" spans="1:5">
      <c t="s" r="A4" s="4">
        <v>98</v>
      </c>
      <c t="n" r="B4" s="7">
        <v>1425</v>
      </c>
      <c t="n" r="C4" s="7">
        <v>3528</v>
      </c>
      <c t="n" r="D4" s="7">
        <v>1917</v>
      </c>
      <c t="n" r="E4" s="7">
        <v>4322</v>
      </c>
    </row>
    <row r="5" spans="1:5">
      <c t="s" r="A5" s="4">
        <v>547</v>
      </c>
    </row>
    <row r="6" spans="1:5">
      <c t="s" r="A6" s="3">
        <v>598</v>
      </c>
    </row>
    <row r="7" spans="1:5">
      <c t="s" r="A7" s="4">
        <v>599</v>
      </c>
      <c t="n" r="B7" s="6">
        <v>959</v>
      </c>
      <c t="n" r="C7" s="6">
        <v>2536</v>
      </c>
      <c t="n" r="D7" s="6">
        <v>1095</v>
      </c>
      <c t="n" r="E7" s="6">
        <v>3330</v>
      </c>
    </row>
    <row r="8" spans="1:5">
      <c t="s" r="A8" s="4">
        <v>600</v>
      </c>
      <c t="n" r="C8" s="7">
        <v>992</v>
      </c>
      <c t="n" r="E8" s="7">
        <v>992</v>
      </c>
    </row>
    <row r="9" spans="1:5">
      <c t="s" r="A9" s="4">
        <v>548</v>
      </c>
    </row>
    <row r="10" spans="1:5">
      <c t="s" r="A10" s="3">
        <v>598</v>
      </c>
    </row>
    <row r="11" spans="1:5">
      <c t="s" r="A11" s="4">
        <v>599</v>
      </c>
      <c t="n" r="B11" s="7">
        <v>466</v>
      </c>
      <c t="n" r="D11" s="7">
        <v>8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601</v>
      </c>
      <c t="s" r="B1" s="2">
        <v>379</v>
      </c>
    </row>
    <row r="2" spans="1:2">
      <c t="s" r="A2" s="3">
        <v>602</v>
      </c>
    </row>
    <row r="3" spans="1:2">
      <c t="s" r="A3" s="4">
        <v>603</v>
      </c>
      <c t="n" r="B3" s="7">
        <v>0</v>
      </c>
    </row>
    <row r="4" spans="1:2">
      <c t="s" r="A4" s="4">
        <v>604</v>
      </c>
      <c t="n" r="B4"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25</v>
      </c>
    </row>
    <row r="2" spans="1:3">
      <c t="s" r="A2" s="3">
        <v>606</v>
      </c>
    </row>
    <row r="3" spans="1:3">
      <c t="s" r="A3" s="4">
        <v>607</v>
      </c>
      <c t="n" r="C3" s="7">
        <v>-373</v>
      </c>
    </row>
    <row r="4" spans="1:3">
      <c t="s" r="A4" s="4">
        <v>184</v>
      </c>
      <c t="n" r="B4" s="7">
        <v>93099</v>
      </c>
      <c t="n" r="C4" s="6">
        <v>94973</v>
      </c>
    </row>
    <row r="5" spans="1:3">
      <c t="s" r="A5" s="4">
        <v>401</v>
      </c>
    </row>
    <row r="6" spans="1:3">
      <c t="s" r="A6" s="3">
        <v>606</v>
      </c>
    </row>
    <row r="7" spans="1:3">
      <c t="s" r="A7" s="4">
        <v>184</v>
      </c>
      <c t="n" r="B7" s="7">
        <v>93099</v>
      </c>
      <c t="n" r="C7" s="6">
        <v>94973</v>
      </c>
    </row>
    <row r="8" spans="1:3">
      <c t="s" r="A8" s="4">
        <v>431</v>
      </c>
    </row>
    <row r="9" spans="1:3">
      <c t="s" r="A9" s="3">
        <v>606</v>
      </c>
    </row>
    <row r="10" spans="1:3">
      <c t="s" r="A10" s="4">
        <v>184</v>
      </c>
      <c t="n" r="C10" s="6">
        <v>12900</v>
      </c>
    </row>
    <row r="11" spans="1:3">
      <c t="s" r="A11" s="4">
        <v>608</v>
      </c>
    </row>
    <row r="12" spans="1:3">
      <c t="s" r="A12" s="3">
        <v>606</v>
      </c>
    </row>
    <row r="13" spans="1:3">
      <c t="s" r="A13" s="4">
        <v>184</v>
      </c>
      <c t="n" r="C13" s="6">
        <v>12900</v>
      </c>
    </row>
    <row r="14" spans="1:3">
      <c t="n" r="A14" s="13">
        <v>3</v>
      </c>
    </row>
    <row r="15" spans="1:3">
      <c t="s" r="A15" s="3">
        <v>606</v>
      </c>
    </row>
    <row r="16" spans="1:3">
      <c t="s" r="A16" s="4">
        <v>607</v>
      </c>
      <c t="n" r="C16" s="7">
        <v>-3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9</v>
      </c>
      <c t="s" r="B1" s="2">
        <v>1</v>
      </c>
    </row>
    <row r="2" spans="1:3">
      <c t="s" r="B2" s="2">
        <v>2</v>
      </c>
      <c t="s" r="C2" s="2">
        <v>84</v>
      </c>
    </row>
    <row r="3" spans="1:3">
      <c t="s" r="A3" s="3">
        <v>610</v>
      </c>
    </row>
    <row r="4" spans="1:3">
      <c t="s" r="A4" s="4">
        <v>611</v>
      </c>
      <c t="n" r="B4" s="7">
        <v>373</v>
      </c>
      <c t="n" r="C4" s="7">
        <v>4572</v>
      </c>
    </row>
    <row r="5" spans="1:3">
      <c t="s" r="A5" s="4">
        <v>612</v>
      </c>
      <c t="n" r="B5" s="6">
        <v>71</v>
      </c>
      <c t="n" r="C5" s="6">
        <v>377</v>
      </c>
    </row>
    <row r="6" spans="1:3">
      <c t="s" r="A6" s="4">
        <v>613</v>
      </c>
      <c t="n" r="B6" s="7">
        <v>-444</v>
      </c>
      <c t="n" r="C6" s="6">
        <v>-2947</v>
      </c>
    </row>
    <row r="7" spans="1:3">
      <c t="s" r="A7" s="4">
        <v>614</v>
      </c>
      <c t="n" r="C7" s="7">
        <v>20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v>
      </c>
      <c t="s" r="C1" s="2">
        <v>25</v>
      </c>
    </row>
    <row r="2" spans="1:3">
      <c t="s" r="A2" s="3">
        <v>616</v>
      </c>
    </row>
    <row r="3" spans="1:3">
      <c t="s" r="A3" s="4">
        <v>617</v>
      </c>
      <c t="n" r="B3" s="7">
        <v>-234992</v>
      </c>
      <c t="n" r="C3" s="7">
        <v>-271686</v>
      </c>
    </row>
    <row r="4" spans="1:3">
      <c t="s" r="A4" s="4">
        <v>618</v>
      </c>
      <c t="n" r="B4" s="7">
        <v>-234757</v>
      </c>
      <c t="n" r="C4" s="7">
        <v>-2734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t="s" r="A1" s="1">
        <v>619</v>
      </c>
      <c t="s" r="B1" s="2">
        <v>83</v>
      </c>
      <c t="s" r="D1" s="2">
        <v>1</v>
      </c>
    </row>
    <row r="2" spans="1:6">
      <c t="s" r="B2" s="2">
        <v>379</v>
      </c>
      <c t="s" r="C2" s="2">
        <v>421</v>
      </c>
      <c t="s" r="D2" s="2">
        <v>379</v>
      </c>
      <c t="s" r="E2" s="2">
        <v>421</v>
      </c>
      <c t="s" r="F2" s="2">
        <v>25</v>
      </c>
    </row>
    <row r="3" spans="1:6">
      <c t="s" r="A3" s="3">
        <v>616</v>
      </c>
    </row>
    <row r="4" spans="1:6">
      <c t="s" r="A4" s="4">
        <v>620</v>
      </c>
      <c t="n" r="B4" s="7">
        <v>24887</v>
      </c>
      <c t="n" r="C4" s="7">
        <v>628</v>
      </c>
      <c t="n" r="D4" s="7">
        <v>38667</v>
      </c>
      <c t="n" r="E4" s="7">
        <v>-46047</v>
      </c>
    </row>
    <row r="5" spans="1:6">
      <c t="s" r="A5" s="4">
        <v>339</v>
      </c>
    </row>
    <row r="6" spans="1:6">
      <c t="s" r="A6" s="3">
        <v>616</v>
      </c>
    </row>
    <row r="7" spans="1:6">
      <c t="s" r="A7" s="4">
        <v>620</v>
      </c>
      <c t="n" r="D7" s="7">
        <v>38647</v>
      </c>
      <c t="n" r="E7" s="7">
        <v>-46047</v>
      </c>
    </row>
    <row r="8" spans="1:6">
      <c t="s" r="A8" s="4">
        <v>168</v>
      </c>
    </row>
    <row r="9" spans="1:6">
      <c t="s" r="A9" s="3">
        <v>616</v>
      </c>
    </row>
    <row r="10" spans="1:6">
      <c t="s" r="A10" s="4">
        <v>621</v>
      </c>
      <c t="n" r="B10" s="10">
        <v>3.23</v>
      </c>
      <c t="n" r="D10" s="10">
        <v>3.23</v>
      </c>
      <c t="n" r="F10" s="10">
        <v>3.96</v>
      </c>
    </row>
    <row r="11" spans="1:6">
      <c t="s" r="A11" s="4">
        <v>620</v>
      </c>
      <c t="n" r="D11" s="7">
        <v>41953</v>
      </c>
    </row>
    <row r="12" spans="1:6">
      <c t="s" r="A12" s="4">
        <v>622</v>
      </c>
    </row>
    <row r="13" spans="1:6">
      <c t="s" r="A13" s="3">
        <v>616</v>
      </c>
    </row>
    <row r="14" spans="1:6">
      <c t="s" r="A14" s="4">
        <v>621</v>
      </c>
      <c t="n" r="B14" s="10">
        <v>14.97</v>
      </c>
      <c t="n" r="D14" s="10">
        <v>14.97</v>
      </c>
      <c t="n" r="F14" s="10">
        <v>12.95</v>
      </c>
    </row>
    <row r="15" spans="1:6">
      <c t="s" r="A15" s="4">
        <v>620</v>
      </c>
      <c t="n" r="D15" s="7">
        <v>-8797</v>
      </c>
    </row>
    <row r="16" spans="1:6">
      <c t="s" r="A16" s="4">
        <v>623</v>
      </c>
    </row>
    <row r="17" spans="1:6">
      <c t="s" r="A17" s="3">
        <v>616</v>
      </c>
    </row>
    <row r="18" spans="1:6">
      <c t="s" r="A18" s="4">
        <v>621</v>
      </c>
      <c t="n" r="B18" s="10">
        <v>2916.15</v>
      </c>
      <c t="n" r="D18" s="10">
        <v>2916.15</v>
      </c>
      <c t="n" r="F18" s="10">
        <v>3149.47</v>
      </c>
    </row>
    <row r="19" spans="1:6">
      <c t="s" r="A19" s="4">
        <v>620</v>
      </c>
      <c t="n" r="D19" s="7">
        <v>2147</v>
      </c>
    </row>
    <row r="20" spans="1:6">
      <c t="s" r="A20" s="4">
        <v>624</v>
      </c>
    </row>
    <row r="21" spans="1:6">
      <c t="s" r="A21" s="3">
        <v>616</v>
      </c>
    </row>
    <row r="22" spans="1:6">
      <c t="s" r="A22" s="4">
        <v>621</v>
      </c>
      <c t="n" r="B22" s="12">
        <v>672.5</v>
      </c>
      <c t="n" r="D22" s="12">
        <v>672.5</v>
      </c>
      <c t="n" r="F22" s="10">
        <v>709.16</v>
      </c>
    </row>
    <row r="23" spans="1:6">
      <c t="s" r="A23" s="4">
        <v>620</v>
      </c>
      <c t="n" r="D23" s="7">
        <v>2352</v>
      </c>
    </row>
    <row r="24" spans="1:6">
      <c t="s" r="A24" s="4">
        <v>625</v>
      </c>
    </row>
    <row r="25" spans="1:6">
      <c t="s" r="A25" s="3">
        <v>616</v>
      </c>
    </row>
    <row r="26" spans="1:6">
      <c t="s" r="A26" s="4">
        <v>621</v>
      </c>
      <c t="n" r="B26" s="10">
        <v>3.34</v>
      </c>
      <c t="n" r="D26" s="10">
        <v>3.34</v>
      </c>
      <c t="n" r="F26" s="10">
        <v>3.46</v>
      </c>
    </row>
    <row r="27" spans="1:6">
      <c t="s" r="A27" s="4">
        <v>620</v>
      </c>
      <c t="n" r="D27" s="7">
        <v>1417</v>
      </c>
    </row>
    <row r="28" spans="1:6">
      <c t="s" r="A28" s="4">
        <v>626</v>
      </c>
    </row>
    <row r="29" spans="1:6">
      <c t="s" r="A29" s="3">
        <v>616</v>
      </c>
    </row>
    <row r="30" spans="1:6">
      <c t="s" r="A30" s="4">
        <v>620</v>
      </c>
      <c t="n" r="D30" s="6">
        <v>-425</v>
      </c>
    </row>
    <row r="31" spans="1:6">
      <c t="s" r="A31" s="4">
        <v>627</v>
      </c>
    </row>
    <row r="32" spans="1:6">
      <c t="s" r="A32" s="3">
        <v>616</v>
      </c>
    </row>
    <row r="33" spans="1:6">
      <c t="s" r="A33" s="4">
        <v>620</v>
      </c>
      <c t="n" r="D33" s="7">
        <v>386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628</v>
      </c>
      <c t="s" r="C1" s="2">
        <v>1</v>
      </c>
    </row>
    <row r="2" spans="1:6">
      <c t="s" r="C2" s="2">
        <v>2</v>
      </c>
      <c t="s" r="E2" s="2">
        <v>84</v>
      </c>
    </row>
    <row r="3" spans="1:6">
      <c t="s" r="A3" s="3">
        <v>629</v>
      </c>
    </row>
    <row r="4" spans="1:6">
      <c t="s" r="A4" s="4">
        <v>630</v>
      </c>
      <c t="n" r="C4" s="7">
        <v>57756</v>
      </c>
      <c t="n" r="E4" s="7">
        <v>53667</v>
      </c>
    </row>
    <row r="5" spans="1:6">
      <c t="s" r="A5" s="4">
        <v>631</v>
      </c>
      <c t="n" r="C5" s="6">
        <v>35445</v>
      </c>
      <c t="n" r="E5" s="6">
        <v>44701</v>
      </c>
    </row>
    <row r="6" spans="1:6">
      <c t="s" r="A6" s="3">
        <v>632</v>
      </c>
    </row>
    <row r="7" spans="1:6">
      <c t="s" r="A7" s="4">
        <v>633</v>
      </c>
      <c t="s" r="B7" s="4">
        <v>38</v>
      </c>
      <c t="n" r="C7" s="6">
        <v>11362</v>
      </c>
      <c t="n" r="E7" s="6">
        <v>-4701</v>
      </c>
    </row>
    <row r="8" spans="1:6">
      <c t="s" r="A8" s="4">
        <v>634</v>
      </c>
      <c t="n" r="C8" s="6">
        <v>9779</v>
      </c>
      <c t="n" r="E8" s="6">
        <v>13726</v>
      </c>
    </row>
    <row r="9" spans="1:6">
      <c t="s" r="A9" s="4">
        <v>635</v>
      </c>
      <c t="n" r="C9" s="6">
        <v>11111</v>
      </c>
      <c t="n" r="E9" s="6">
        <v>15421</v>
      </c>
    </row>
    <row r="10" spans="1:6">
      <c t="s" r="A10" s="4">
        <v>326</v>
      </c>
      <c t="n" r="C10" s="7">
        <v>-264</v>
      </c>
      <c t="s" r="D10" s="4">
        <v>325</v>
      </c>
      <c t="n" r="E10" s="7">
        <v>-200</v>
      </c>
      <c t="s" r="F10" s="4">
        <v>636</v>
      </c>
    </row>
    <row r="11" spans="1:6">
      <c t="n" r="A11"/>
    </row>
    <row r="12" spans="1:6">
      <c t="s" r="A12" s="4">
        <v>38</v>
      </c>
      <c t="s" r="B12" s="4">
        <v>637</v>
      </c>
    </row>
    <row r="13" spans="1:6">
      <c t="s" r="A13" s="4">
        <v>325</v>
      </c>
      <c t="s" r="B13" s="4">
        <v>341</v>
      </c>
    </row>
    <row r="14" spans="1:6">
      <c t="s" r="A14" s="4">
        <v>636</v>
      </c>
      <c t="s" r="B14" s="4">
        <v>342</v>
      </c>
    </row>
  </sheetData>
  <mergeCells count="8">
    <mergeCell ref="A1:B2"/>
    <mergeCell ref="C1:F1"/>
    <mergeCell ref="C2:D2"/>
    <mergeCell ref="E2:F2"/>
    <mergeCell ref="A11:E11"/>
    <mergeCell ref="B12:E12"/>
    <mergeCell ref="B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4</v>
      </c>
      <c t="s" r="C1" s="2">
        <v>1</v>
      </c>
    </row>
    <row r="2" spans="1:4">
      <c t="s" r="C2" s="2">
        <v>2</v>
      </c>
      <c t="s" r="D2" s="2">
        <v>84</v>
      </c>
    </row>
    <row r="3" spans="1:4">
      <c t="s" r="A3" s="3">
        <v>135</v>
      </c>
    </row>
    <row r="4" spans="1:4">
      <c t="s" r="A4" s="4">
        <v>112</v>
      </c>
      <c t="n" r="C4" s="7">
        <v>113414</v>
      </c>
      <c t="n" r="D4" s="7">
        <v>113792</v>
      </c>
    </row>
    <row r="5" spans="1:4">
      <c t="s" r="A5" s="3">
        <v>136</v>
      </c>
    </row>
    <row r="6" spans="1:4">
      <c t="s" r="A6" s="4">
        <v>137</v>
      </c>
      <c t="n" r="C6" s="6">
        <v>100655</v>
      </c>
      <c t="n" r="D6" s="6">
        <v>90707</v>
      </c>
    </row>
    <row r="7" spans="1:4">
      <c t="s" r="A7" s="4">
        <v>138</v>
      </c>
      <c t="n" r="C7" s="6">
        <v>1032</v>
      </c>
      <c t="n" r="D7" s="6">
        <v>1194</v>
      </c>
    </row>
    <row r="8" spans="1:4">
      <c t="s" r="A8" s="4">
        <v>139</v>
      </c>
      <c t="n" r="C8" s="6">
        <v>985</v>
      </c>
      <c t="n" r="D8" s="6">
        <v>1382</v>
      </c>
    </row>
    <row r="9" spans="1:4">
      <c t="s" r="A9" s="4">
        <v>140</v>
      </c>
      <c t="n" r="C9" s="6">
        <v>2664</v>
      </c>
      <c t="n" r="D9" s="6">
        <v>2600</v>
      </c>
    </row>
    <row r="10" spans="1:4">
      <c t="s" r="A10" s="4">
        <v>141</v>
      </c>
      <c t="n" r="C10" s="6">
        <v>-9339</v>
      </c>
      <c t="n" r="D10" s="6">
        <v>-6759</v>
      </c>
    </row>
    <row r="11" spans="1:4">
      <c t="s" r="A11" s="4">
        <v>98</v>
      </c>
      <c t="n" r="C11" s="6">
        <v>1917</v>
      </c>
      <c t="n" r="D11" s="6">
        <v>4322</v>
      </c>
    </row>
    <row r="12" spans="1:4">
      <c t="s" r="A12" s="4">
        <v>142</v>
      </c>
      <c t="n" r="C12" s="6">
        <v>7660</v>
      </c>
      <c t="n" r="D12" s="6">
        <v>6475</v>
      </c>
    </row>
    <row r="13" spans="1:4">
      <c t="s" r="A13" s="4">
        <v>99</v>
      </c>
      <c t="n" r="C13" s="6">
        <v>4045</v>
      </c>
      <c t="n" r="D13" s="6">
        <v>4352</v>
      </c>
    </row>
    <row r="14" spans="1:4">
      <c t="s" r="A14" s="4">
        <v>143</v>
      </c>
      <c t="n" r="C14" s="6">
        <v>2369</v>
      </c>
    </row>
    <row r="15" spans="1:4">
      <c t="s" r="A15" s="4">
        <v>57</v>
      </c>
      <c t="n" r="C15" s="6">
        <v>-647</v>
      </c>
      <c t="n" r="D15" s="6">
        <v>-1288</v>
      </c>
    </row>
    <row r="16" spans="1:4">
      <c t="s" r="A16" s="4">
        <v>108</v>
      </c>
      <c t="n" r="C16" s="6">
        <v>-12207</v>
      </c>
      <c t="n" r="D16" s="6">
        <v>-9325</v>
      </c>
    </row>
    <row r="17" spans="1:4">
      <c t="s" r="A17" s="4">
        <v>144</v>
      </c>
      <c t="n" r="C17" s="6">
        <v>2101</v>
      </c>
      <c t="n" r="D17" s="6">
        <v>-7942</v>
      </c>
    </row>
    <row r="18" spans="1:4">
      <c t="s" r="A18" s="4">
        <v>145</v>
      </c>
      <c t="s" r="B18" s="4">
        <v>38</v>
      </c>
      <c t="n" r="C18" s="6">
        <v>8270</v>
      </c>
      <c t="n" r="D18" s="6">
        <v>8309</v>
      </c>
    </row>
    <row r="19" spans="1:4">
      <c t="s" r="A19" s="4">
        <v>146</v>
      </c>
      <c t="n" r="C19" s="6">
        <v>-21996</v>
      </c>
      <c t="n" r="D19" s="6">
        <v>-27017</v>
      </c>
    </row>
    <row r="20" spans="1:4">
      <c t="s" r="A20" s="4">
        <v>147</v>
      </c>
      <c t="n" r="C20" s="6">
        <v>200923</v>
      </c>
      <c t="n" r="D20" s="6">
        <v>180802</v>
      </c>
    </row>
    <row r="21" spans="1:4">
      <c t="s" r="A21" s="3">
        <v>148</v>
      </c>
    </row>
    <row r="22" spans="1:4">
      <c t="s" r="A22" s="4">
        <v>149</v>
      </c>
      <c t="n" r="C22" s="6">
        <v>-131524</v>
      </c>
      <c t="n" r="D22" s="6">
        <v>-155712</v>
      </c>
    </row>
    <row r="23" spans="1:4">
      <c t="s" r="A23" s="4">
        <v>150</v>
      </c>
      <c t="n" r="C23" s="6">
        <v>441</v>
      </c>
      <c t="n" r="D23" s="6">
        <v>4973</v>
      </c>
    </row>
    <row r="24" spans="1:4">
      <c t="s" r="A24" s="4">
        <v>151</v>
      </c>
      <c t="n" r="C24" s="6">
        <v>13451</v>
      </c>
    </row>
    <row r="25" spans="1:4">
      <c t="s" r="A25" s="4">
        <v>152</v>
      </c>
      <c t="n" r="C25" s="6">
        <v>-700</v>
      </c>
      <c t="n" r="D25" s="6">
        <v>-1777</v>
      </c>
    </row>
    <row r="26" spans="1:4">
      <c t="s" r="A26" s="4">
        <v>153</v>
      </c>
      <c t="n" r="C26" s="6">
        <v>-133632</v>
      </c>
      <c t="n" r="D26" s="6">
        <v>-155167</v>
      </c>
    </row>
    <row r="27" spans="1:4">
      <c t="s" r="A27" s="3">
        <v>154</v>
      </c>
    </row>
    <row r="28" spans="1:4">
      <c t="s" r="A28" s="4">
        <v>155</v>
      </c>
      <c t="n" r="C28" s="6">
        <v>-62740</v>
      </c>
      <c t="n" r="D28" s="6">
        <v>-57900</v>
      </c>
    </row>
    <row r="29" spans="1:4">
      <c t="s" r="A29" s="4">
        <v>156</v>
      </c>
      <c t="n" r="C29" s="6">
        <v>-6802</v>
      </c>
      <c t="n" r="D29" s="6">
        <v>-4748</v>
      </c>
    </row>
    <row r="30" spans="1:4">
      <c t="s" r="A30" s="4">
        <v>157</v>
      </c>
      <c t="n" r="C30" s="6">
        <v>222750</v>
      </c>
    </row>
    <row r="31" spans="1:4">
      <c t="s" r="A31" s="4">
        <v>158</v>
      </c>
      <c t="n" r="C31" s="6">
        <v>-200000</v>
      </c>
    </row>
    <row r="32" spans="1:4">
      <c t="s" r="A32" s="4">
        <v>159</v>
      </c>
      <c t="n" r="C32" s="6">
        <v>-15217</v>
      </c>
      <c t="n" r="D32" s="6">
        <v>-3516</v>
      </c>
    </row>
    <row r="33" spans="1:4">
      <c t="s" r="A33" s="4">
        <v>160</v>
      </c>
      <c t="n" r="C33" s="6">
        <v>-4504</v>
      </c>
      <c t="n" r="D33" s="6">
        <v>-6957</v>
      </c>
    </row>
    <row r="34" spans="1:4">
      <c t="s" r="A34" s="4">
        <v>161</v>
      </c>
      <c t="n" r="C34" s="6">
        <v>-9529</v>
      </c>
      <c t="n" r="D34" s="6">
        <v>-7959</v>
      </c>
    </row>
    <row r="35" spans="1:4">
      <c t="s" r="A35" s="4">
        <v>88</v>
      </c>
      <c t="n" r="C35" s="6">
        <v>1270</v>
      </c>
      <c t="n" r="D35" s="6">
        <v>1950</v>
      </c>
    </row>
    <row r="36" spans="1:4">
      <c t="s" r="A36" s="4">
        <v>162</v>
      </c>
      <c t="n" r="C36" s="6">
        <v>-74772</v>
      </c>
      <c t="n" r="D36" s="6">
        <v>-79130</v>
      </c>
    </row>
    <row r="37" spans="1:4">
      <c t="s" r="A37" s="4">
        <v>163</v>
      </c>
      <c t="n" r="C37" s="6">
        <v>2542</v>
      </c>
      <c t="n" r="D37" s="6">
        <v>-9085</v>
      </c>
    </row>
    <row r="38" spans="1:4">
      <c t="s" r="A38" s="4">
        <v>164</v>
      </c>
      <c t="n" r="C38" s="6">
        <v>-4939</v>
      </c>
      <c t="n" r="D38" s="6">
        <v>-62580</v>
      </c>
    </row>
    <row r="39" spans="1:4">
      <c t="s" r="A39" s="3">
        <v>165</v>
      </c>
    </row>
    <row r="40" spans="1:4">
      <c t="s" r="A40" s="4">
        <v>166</v>
      </c>
      <c t="n" r="C40" s="6">
        <v>588539</v>
      </c>
      <c t="n" r="D40" s="6">
        <v>638869</v>
      </c>
    </row>
    <row r="41" spans="1:4">
      <c t="s" r="A41" s="4">
        <v>167</v>
      </c>
      <c t="n" r="C41" s="6">
        <v>583600</v>
      </c>
      <c t="n" r="D41" s="6">
        <v>576289</v>
      </c>
    </row>
    <row r="42" spans="1:4">
      <c t="s" r="A42" s="4">
        <v>168</v>
      </c>
    </row>
    <row r="43" spans="1:4">
      <c t="s" r="A43" s="3">
        <v>148</v>
      </c>
    </row>
    <row r="44" spans="1:4">
      <c t="s" r="A44" s="4">
        <v>169</v>
      </c>
      <c t="n" r="D44" s="7">
        <v>-2651</v>
      </c>
    </row>
    <row r="45" spans="1:4">
      <c t="s" r="A45" s="4">
        <v>170</v>
      </c>
    </row>
    <row r="46" spans="1:4">
      <c t="s" r="A46" s="3">
        <v>148</v>
      </c>
    </row>
    <row r="47" spans="1:4">
      <c t="s" r="A47" s="4">
        <v>169</v>
      </c>
      <c t="n" r="C47" s="7">
        <v>-15300</v>
      </c>
    </row>
    <row r="48" spans="1:4">
      <c t="n" r="A48"/>
    </row>
    <row r="49" spans="1:4">
      <c t="s" r="A49" s="4">
        <v>38</v>
      </c>
      <c t="s" r="B49" s="4">
        <v>171</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8</v>
      </c>
      <c t="s" r="B1" s="2">
        <v>1</v>
      </c>
      <c t="s" r="C1" s="2">
        <v>552</v>
      </c>
    </row>
    <row r="2" spans="1:3">
      <c t="s" r="B2" s="2">
        <v>2</v>
      </c>
      <c t="s" r="C2" s="2">
        <v>25</v>
      </c>
    </row>
    <row r="3" spans="1:3">
      <c t="s" r="A3" s="3">
        <v>629</v>
      </c>
    </row>
    <row r="4" spans="1:3">
      <c t="s" r="A4" s="4">
        <v>639</v>
      </c>
      <c t="n" r="B4" s="7">
        <v>22516</v>
      </c>
      <c t="n" r="C4" s="7">
        <v>111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40</v>
      </c>
      <c t="s" r="C1" s="2">
        <v>83</v>
      </c>
      <c t="s" r="E1" s="2">
        <v>1</v>
      </c>
    </row>
    <row r="2" spans="1:6">
      <c t="s" r="C2" s="2">
        <v>2</v>
      </c>
      <c t="s" r="D2" s="2">
        <v>84</v>
      </c>
      <c t="s" r="E2" s="2">
        <v>2</v>
      </c>
      <c t="s" r="F2" s="2">
        <v>84</v>
      </c>
    </row>
    <row r="3" spans="1:6">
      <c t="s" r="A3" s="3">
        <v>641</v>
      </c>
    </row>
    <row r="4" spans="1:6">
      <c t="s" r="A4" s="4">
        <v>85</v>
      </c>
      <c t="n" r="C4" s="7">
        <v>744404</v>
      </c>
      <c t="n" r="D4" s="7">
        <v>799932</v>
      </c>
      <c t="n" r="E4" s="7">
        <v>1449273</v>
      </c>
      <c t="n" r="F4" s="7">
        <v>1445330</v>
      </c>
    </row>
    <row r="5" spans="1:6">
      <c t="s" r="A5" s="4">
        <v>642</v>
      </c>
      <c t="s" r="B5" s="4">
        <v>38</v>
      </c>
      <c t="n" r="C5" s="6">
        <v>168395</v>
      </c>
      <c t="n" r="D5" s="6">
        <v>194498</v>
      </c>
      <c t="n" r="E5" s="6">
        <v>353042</v>
      </c>
      <c t="n" r="F5" s="6">
        <v>348883</v>
      </c>
    </row>
    <row r="6" spans="1:6">
      <c t="s" r="A6" s="4">
        <v>643</v>
      </c>
      <c t="n" r="C6" s="6">
        <v>83779</v>
      </c>
      <c t="n" r="D6" s="6">
        <v>69965</v>
      </c>
      <c t="n" r="E6" s="6">
        <v>131524</v>
      </c>
      <c t="n" r="F6" s="6">
        <v>155712</v>
      </c>
    </row>
    <row r="7" spans="1:6">
      <c t="s" r="A7" s="4">
        <v>644</v>
      </c>
    </row>
    <row r="8" spans="1:6">
      <c t="s" r="A8" s="3">
        <v>641</v>
      </c>
    </row>
    <row r="9" spans="1:6">
      <c t="s" r="A9" s="4">
        <v>85</v>
      </c>
      <c t="n" r="C9" s="6">
        <v>560534</v>
      </c>
      <c t="n" r="D9" s="6">
        <v>592482</v>
      </c>
      <c t="n" r="E9" s="6">
        <v>1104449</v>
      </c>
      <c t="n" r="F9" s="6">
        <v>1066777</v>
      </c>
    </row>
    <row r="10" spans="1:6">
      <c t="s" r="A10" s="4">
        <v>642</v>
      </c>
      <c t="s" r="B10" s="4">
        <v>38</v>
      </c>
      <c t="n" r="C10" s="6">
        <v>127845</v>
      </c>
      <c t="n" r="D10" s="6">
        <v>144649</v>
      </c>
      <c t="n" r="E10" s="6">
        <v>271478</v>
      </c>
      <c t="n" r="F10" s="6">
        <v>259020</v>
      </c>
    </row>
    <row r="11" spans="1:6">
      <c t="s" r="A11" s="4">
        <v>643</v>
      </c>
      <c t="n" r="C11" s="6">
        <v>58182</v>
      </c>
      <c t="n" r="D11" s="6">
        <v>43947</v>
      </c>
      <c t="n" r="E11" s="6">
        <v>99380</v>
      </c>
      <c t="n" r="F11" s="6">
        <v>118214</v>
      </c>
    </row>
    <row r="12" spans="1:6">
      <c t="s" r="A12" s="4">
        <v>645</v>
      </c>
    </row>
    <row r="13" spans="1:6">
      <c t="s" r="A13" s="3">
        <v>641</v>
      </c>
    </row>
    <row r="14" spans="1:6">
      <c t="s" r="A14" s="4">
        <v>85</v>
      </c>
      <c t="n" r="C14" s="6">
        <v>187561</v>
      </c>
      <c t="n" r="D14" s="6">
        <v>211505</v>
      </c>
      <c t="n" r="E14" s="6">
        <v>351736</v>
      </c>
      <c t="n" r="F14" s="6">
        <v>385838</v>
      </c>
    </row>
    <row r="15" spans="1:6">
      <c t="s" r="A15" s="4">
        <v>642</v>
      </c>
      <c t="s" r="B15" s="4">
        <v>38</v>
      </c>
      <c t="n" r="C15" s="6">
        <v>40550</v>
      </c>
      <c t="n" r="D15" s="6">
        <v>49849</v>
      </c>
      <c t="n" r="E15" s="6">
        <v>81564</v>
      </c>
      <c t="n" r="F15" s="6">
        <v>89863</v>
      </c>
    </row>
    <row r="16" spans="1:6">
      <c t="s" r="A16" s="4">
        <v>643</v>
      </c>
      <c t="n" r="C16" s="6">
        <v>25597</v>
      </c>
      <c t="n" r="D16" s="6">
        <v>26018</v>
      </c>
      <c t="n" r="E16" s="6">
        <v>32144</v>
      </c>
      <c t="n" r="F16" s="6">
        <v>37498</v>
      </c>
    </row>
    <row r="17" spans="1:6">
      <c t="s" r="A17" s="4">
        <v>646</v>
      </c>
    </row>
    <row r="18" spans="1:6">
      <c t="s" r="A18" s="3">
        <v>641</v>
      </c>
    </row>
    <row r="19" spans="1:6">
      <c t="s" r="A19" s="4">
        <v>85</v>
      </c>
      <c t="n" r="C19" s="7">
        <v>-3691</v>
      </c>
      <c t="n" r="D19" s="7">
        <v>-4055</v>
      </c>
      <c t="n" r="E19" s="7">
        <v>-6912</v>
      </c>
      <c t="n" r="F19" s="7">
        <v>-7285</v>
      </c>
    </row>
    <row r="20" spans="1:6">
      <c t="n" r="A20"/>
    </row>
    <row r="21" spans="1:6">
      <c t="s" r="A21" s="4">
        <v>38</v>
      </c>
      <c t="s" r="B21" s="4">
        <v>647</v>
      </c>
    </row>
  </sheetData>
  <mergeCells count="5">
    <mergeCell ref="A1:B2"/>
    <mergeCell ref="C1:D1"/>
    <mergeCell ref="E1:F1"/>
    <mergeCell ref="A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48</v>
      </c>
      <c t="s" r="C1" s="2">
        <v>83</v>
      </c>
      <c t="s" r="E1" s="2">
        <v>1</v>
      </c>
    </row>
    <row r="2" spans="1:6">
      <c t="s" r="C2" s="2">
        <v>2</v>
      </c>
      <c t="s" r="D2" s="2">
        <v>84</v>
      </c>
      <c t="s" r="E2" s="2">
        <v>2</v>
      </c>
      <c t="s" r="F2" s="2">
        <v>84</v>
      </c>
    </row>
    <row r="3" spans="1:6">
      <c t="s" r="A3" s="3">
        <v>641</v>
      </c>
    </row>
    <row r="4" spans="1:6">
      <c t="s" r="A4" s="4">
        <v>112</v>
      </c>
      <c t="n" r="C4" s="7">
        <v>54368</v>
      </c>
      <c t="n" r="D4" s="7">
        <v>70890</v>
      </c>
      <c t="n" r="E4" s="7">
        <v>113414</v>
      </c>
      <c t="n" r="F4" s="7">
        <v>113792</v>
      </c>
    </row>
    <row r="5" spans="1:6">
      <c t="s" r="A5" s="3">
        <v>649</v>
      </c>
    </row>
    <row r="6" spans="1:6">
      <c t="s" r="A6" s="4">
        <v>111</v>
      </c>
      <c t="n" r="C6" s="6">
        <v>31617</v>
      </c>
      <c t="n" r="D6" s="6">
        <v>42774</v>
      </c>
      <c t="n" r="E6" s="6">
        <v>65076</v>
      </c>
      <c t="n" r="F6" s="6">
        <v>69154</v>
      </c>
    </row>
    <row r="7" spans="1:6">
      <c t="s" r="A7" s="4">
        <v>103</v>
      </c>
      <c t="s" r="B7" s="4">
        <v>38</v>
      </c>
      <c t="n" r="C7" s="6">
        <v>27262</v>
      </c>
      <c t="n" r="D7" s="6">
        <v>28304</v>
      </c>
      <c t="n" r="E7" s="6">
        <v>55321</v>
      </c>
      <c t="n" r="F7" s="6">
        <v>56511</v>
      </c>
    </row>
    <row r="8" spans="1:6">
      <c t="s" r="A8" s="4">
        <v>650</v>
      </c>
      <c t="s" r="B8" s="4">
        <v>325</v>
      </c>
      <c t="n" r="C8" s="6">
        <v>-7590</v>
      </c>
      <c t="n" r="D8" s="6">
        <v>-8400</v>
      </c>
      <c t="n" r="E8" s="6">
        <v>-17970</v>
      </c>
      <c t="n" r="F8" s="6">
        <v>-6952</v>
      </c>
    </row>
    <row r="9" spans="1:6">
      <c t="s" r="A9" s="4">
        <v>104</v>
      </c>
      <c t="n" r="C9" s="6">
        <v>98</v>
      </c>
      <c t="n" r="D9" s="6">
        <v>925</v>
      </c>
      <c t="n" r="E9" s="6">
        <v>13284</v>
      </c>
      <c t="n" r="F9" s="6">
        <v>925</v>
      </c>
    </row>
    <row r="10" spans="1:6">
      <c t="s" r="A10" s="4">
        <v>651</v>
      </c>
      <c t="s" r="B10" s="4">
        <v>636</v>
      </c>
      <c t="n" r="C10" s="6">
        <v>184</v>
      </c>
      <c t="n" r="D10" s="6">
        <v>1045</v>
      </c>
      <c t="n" r="E10" s="6">
        <v>8270</v>
      </c>
      <c t="n" r="F10" s="6">
        <v>8309</v>
      </c>
    </row>
    <row r="11" spans="1:6">
      <c t="s" r="A11" s="4">
        <v>97</v>
      </c>
      <c t="n" r="C11" s="6">
        <v>52358</v>
      </c>
      <c t="n" r="D11" s="6">
        <v>46569</v>
      </c>
      <c t="n" r="E11" s="6">
        <v>101687</v>
      </c>
      <c t="n" r="F11" s="6">
        <v>91901</v>
      </c>
    </row>
    <row r="12" spans="1:6">
      <c t="s" r="A12" s="4">
        <v>98</v>
      </c>
      <c t="n" r="C12" s="6">
        <v>1425</v>
      </c>
      <c t="n" r="D12" s="6">
        <v>3528</v>
      </c>
      <c t="n" r="E12" s="6">
        <v>1917</v>
      </c>
      <c t="n" r="F12" s="6">
        <v>4322</v>
      </c>
    </row>
    <row r="13" spans="1:6">
      <c t="s" r="A13" s="4">
        <v>652</v>
      </c>
      <c t="n" r="C13" s="6">
        <v>5824</v>
      </c>
      <c t="n" r="D13" s="6">
        <v>5802</v>
      </c>
      <c t="n" r="E13" s="6">
        <v>4045</v>
      </c>
      <c t="n" r="F13" s="6">
        <v>4352</v>
      </c>
    </row>
    <row r="14" spans="1:6">
      <c t="s" r="A14" s="4">
        <v>57</v>
      </c>
      <c t="n" r="C14" s="6">
        <v>-207</v>
      </c>
      <c t="n" r="D14" s="6">
        <v>-585</v>
      </c>
      <c t="n" r="E14" s="6">
        <v>-647</v>
      </c>
      <c t="n" r="F14" s="6">
        <v>-1288</v>
      </c>
    </row>
    <row r="15" spans="1:6">
      <c t="s" r="A15" s="4">
        <v>139</v>
      </c>
      <c t="n" r="C15" s="6">
        <v>514</v>
      </c>
      <c t="n" r="D15" s="6">
        <v>669</v>
      </c>
      <c t="n" r="E15" s="6">
        <v>985</v>
      </c>
      <c t="n" r="F15" s="6">
        <v>1382</v>
      </c>
    </row>
    <row r="16" spans="1:6">
      <c t="s" r="A16" s="4">
        <v>142</v>
      </c>
      <c t="n" r="C16" s="6">
        <v>2542</v>
      </c>
      <c t="n" r="D16" s="6">
        <v>2977</v>
      </c>
      <c t="n" r="E16" s="6">
        <v>7660</v>
      </c>
      <c t="n" r="F16" s="6">
        <v>6475</v>
      </c>
    </row>
    <row r="17" spans="1:6">
      <c t="s" r="A17" s="4">
        <v>642</v>
      </c>
      <c t="s" r="B17" s="4">
        <v>653</v>
      </c>
      <c t="n" r="C17" s="7">
        <v>168395</v>
      </c>
      <c t="n" r="D17" s="7">
        <v>194498</v>
      </c>
      <c t="n" r="E17" s="7">
        <v>353042</v>
      </c>
      <c t="n" r="F17" s="7">
        <v>348883</v>
      </c>
    </row>
    <row r="18" spans="1:6">
      <c t="n" r="A18"/>
    </row>
    <row r="19" spans="1:6">
      <c t="s" r="A19" s="4">
        <v>38</v>
      </c>
      <c t="s" r="B19" s="4">
        <v>120</v>
      </c>
    </row>
    <row r="20" spans="1:6">
      <c t="s" r="A20" s="4">
        <v>325</v>
      </c>
      <c t="s" r="B20" s="4">
        <v>654</v>
      </c>
    </row>
    <row r="21" spans="1:6">
      <c t="s" r="A21" s="4">
        <v>636</v>
      </c>
      <c t="s" r="B21" s="4">
        <v>171</v>
      </c>
    </row>
    <row r="22" spans="1:6">
      <c t="s" r="A22" s="4">
        <v>653</v>
      </c>
      <c t="s" r="B22" s="4">
        <v>647</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55</v>
      </c>
      <c t="s" r="B1" s="2">
        <v>83</v>
      </c>
      <c t="s" r="D1" s="2">
        <v>1</v>
      </c>
    </row>
    <row r="2" spans="1:6">
      <c t="s" r="B2" s="2">
        <v>2</v>
      </c>
      <c t="s" r="C2" s="2">
        <v>84</v>
      </c>
      <c t="s" r="D2" s="2">
        <v>2</v>
      </c>
      <c t="s" r="E2" s="2">
        <v>84</v>
      </c>
      <c t="s" r="F2" s="2">
        <v>25</v>
      </c>
    </row>
    <row r="3" spans="1:6">
      <c t="s" r="A3" s="3">
        <v>656</v>
      </c>
    </row>
    <row r="4" spans="1:6">
      <c t="s" r="A4" s="4">
        <v>85</v>
      </c>
      <c t="n" r="B4" s="7">
        <v>744404</v>
      </c>
      <c t="n" r="C4" s="7">
        <v>799932</v>
      </c>
      <c t="n" r="D4" s="7">
        <v>1449273</v>
      </c>
      <c t="n" r="E4" s="7">
        <v>1445330</v>
      </c>
    </row>
    <row r="5" spans="1:6">
      <c t="s" r="A5" s="4">
        <v>657</v>
      </c>
      <c t="n" r="B5" s="6">
        <v>1590780</v>
      </c>
      <c t="n" r="D5" s="6">
        <v>1590780</v>
      </c>
      <c t="n" r="F5" s="7">
        <v>1505069</v>
      </c>
    </row>
    <row r="6" spans="1:6">
      <c t="s" r="A6" s="4">
        <v>658</v>
      </c>
    </row>
    <row r="7" spans="1:6">
      <c t="s" r="A7" s="3">
        <v>656</v>
      </c>
    </row>
    <row r="8" spans="1:6">
      <c t="s" r="A8" s="4">
        <v>85</v>
      </c>
      <c t="n" r="B8" s="6">
        <v>560534</v>
      </c>
      <c t="n" r="C8" s="6">
        <v>592482</v>
      </c>
      <c t="n" r="D8" s="6">
        <v>1104449</v>
      </c>
      <c t="n" r="E8" s="6">
        <v>1066777</v>
      </c>
    </row>
    <row r="9" spans="1:6">
      <c t="s" r="A9" s="4">
        <v>657</v>
      </c>
      <c t="n" r="B9" s="6">
        <v>1220154</v>
      </c>
      <c t="n" r="D9" s="6">
        <v>1220154</v>
      </c>
      <c t="n" r="F9" s="6">
        <v>1175535</v>
      </c>
    </row>
    <row r="10" spans="1:6">
      <c t="s" r="A10" s="4">
        <v>659</v>
      </c>
    </row>
    <row r="11" spans="1:6">
      <c t="s" r="A11" s="3">
        <v>656</v>
      </c>
    </row>
    <row r="12" spans="1:6">
      <c t="s" r="A12" s="4">
        <v>85</v>
      </c>
      <c t="n" r="B12" s="6">
        <v>74996</v>
      </c>
      <c t="n" r="C12" s="6">
        <v>84320</v>
      </c>
      <c t="n" r="D12" s="6">
        <v>146505</v>
      </c>
      <c t="n" r="E12" s="6">
        <v>162613</v>
      </c>
    </row>
    <row r="13" spans="1:6">
      <c t="s" r="A13" s="4">
        <v>657</v>
      </c>
      <c t="n" r="B13" s="6">
        <v>198241</v>
      </c>
      <c t="n" r="D13" s="6">
        <v>198241</v>
      </c>
      <c t="n" r="F13" s="6">
        <v>163505</v>
      </c>
    </row>
    <row r="14" spans="1:6">
      <c t="s" r="A14" s="4">
        <v>660</v>
      </c>
    </row>
    <row r="15" spans="1:6">
      <c t="s" r="A15" s="3">
        <v>656</v>
      </c>
    </row>
    <row r="16" spans="1:6">
      <c t="s" r="A16" s="4">
        <v>85</v>
      </c>
      <c t="n" r="B16" s="6">
        <v>112565</v>
      </c>
      <c t="n" r="C16" s="6">
        <v>127185</v>
      </c>
      <c t="n" r="D16" s="6">
        <v>205231</v>
      </c>
      <c t="n" r="E16" s="6">
        <v>223225</v>
      </c>
    </row>
    <row r="17" spans="1:6">
      <c t="s" r="A17" s="4">
        <v>657</v>
      </c>
      <c t="n" r="B17" s="6">
        <v>172385</v>
      </c>
      <c t="n" r="D17" s="6">
        <v>172385</v>
      </c>
      <c t="n" r="F17" s="7">
        <v>166029</v>
      </c>
    </row>
    <row r="18" spans="1:6">
      <c t="s" r="A18" s="4">
        <v>646</v>
      </c>
    </row>
    <row r="19" spans="1:6">
      <c t="s" r="A19" s="3">
        <v>656</v>
      </c>
    </row>
    <row r="20" spans="1:6">
      <c t="s" r="A20" s="4">
        <v>85</v>
      </c>
      <c t="n" r="B20" s="7">
        <v>-3691</v>
      </c>
      <c t="n" r="C20" s="7">
        <v>-4055</v>
      </c>
      <c t="n" r="D20" s="7">
        <v>-6912</v>
      </c>
      <c t="n" r="E20" s="7">
        <v>-728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42"/>
    <col customWidth="1" max="3" min="3" width="21"/>
  </cols>
  <sheetData>
    <row r="1" spans="1:3">
      <c t="s" r="A1" s="1">
        <v>661</v>
      </c>
      <c t="s" r="B1" s="2">
        <v>1</v>
      </c>
    </row>
    <row r="2" spans="1:3">
      <c t="s" r="B2" s="2">
        <v>662</v>
      </c>
      <c t="s" r="C2" s="2">
        <v>421</v>
      </c>
    </row>
    <row r="3" spans="1:3">
      <c t="s" r="A3" s="4">
        <v>663</v>
      </c>
    </row>
    <row r="4" spans="1:3">
      <c t="s" r="A4" s="3">
        <v>664</v>
      </c>
    </row>
    <row r="5" spans="1:3">
      <c t="s" r="A5" s="4">
        <v>665</v>
      </c>
      <c t="n" r="B5" s="7">
        <v>79000</v>
      </c>
      <c t="n" r="C5" s="7">
        <v>193000</v>
      </c>
    </row>
    <row r="6" spans="1:3">
      <c t="s" r="A6" s="4">
        <v>666</v>
      </c>
    </row>
    <row r="7" spans="1:3">
      <c t="s" r="A7" s="3">
        <v>664</v>
      </c>
    </row>
    <row r="8" spans="1:3">
      <c t="s" r="A8" s="4">
        <v>667</v>
      </c>
      <c t="n" r="B8" s="6">
        <v>15</v>
      </c>
    </row>
    <row r="9" spans="1:3">
      <c t="s" r="A9" s="4">
        <v>668</v>
      </c>
      <c t="n" r="B9" s="6">
        <v>1</v>
      </c>
    </row>
    <row r="10" spans="1:3">
      <c t="s" r="A10" s="4">
        <v>669</v>
      </c>
      <c t="n" r="B10" s="6">
        <v>16</v>
      </c>
    </row>
    <row r="11" spans="1:3">
      <c t="s" r="A11" s="4">
        <v>670</v>
      </c>
      <c t="n" r="B11" s="6">
        <v>15</v>
      </c>
    </row>
    <row r="12" spans="1:3">
      <c t="s" r="A12" s="4">
        <v>671</v>
      </c>
      <c t="n" r="B12" s="6">
        <v>1</v>
      </c>
    </row>
    <row r="13" spans="1:3">
      <c t="s" r="A13" s="4">
        <v>672</v>
      </c>
      <c t="n" r="B13" s="7">
        <v>12394000</v>
      </c>
      <c t="n" r="C13" s="6">
        <v>11036000</v>
      </c>
    </row>
    <row r="14" spans="1:3">
      <c t="s" r="A14" s="4">
        <v>673</v>
      </c>
      <c t="n" r="B14" s="7">
        <v>2886000</v>
      </c>
    </row>
    <row r="15" spans="1:3">
      <c t="s" r="A15" s="4">
        <v>674</v>
      </c>
    </row>
    <row r="16" spans="1:3">
      <c t="s" r="A16" s="3">
        <v>664</v>
      </c>
    </row>
    <row r="17" spans="1:3">
      <c t="s" r="A17" s="4">
        <v>675</v>
      </c>
      <c t="s" r="B17" s="4">
        <v>676</v>
      </c>
    </row>
    <row r="18" spans="1:3">
      <c t="s" r="A18" s="4">
        <v>677</v>
      </c>
      <c t="s" r="B18" s="4">
        <v>678</v>
      </c>
    </row>
    <row r="19" spans="1:3">
      <c t="s" r="A19" s="4">
        <v>679</v>
      </c>
      <c t="s" r="B19" s="4">
        <v>505</v>
      </c>
    </row>
    <row r="20" spans="1:3">
      <c t="s" r="A20" s="4">
        <v>680</v>
      </c>
      <c t="s" r="B20" s="4">
        <v>507</v>
      </c>
    </row>
    <row r="21" spans="1:3">
      <c t="s" r="A21" s="4">
        <v>681</v>
      </c>
      <c t="s" r="B21" s="4">
        <v>447</v>
      </c>
    </row>
    <row r="22" spans="1:3">
      <c t="s" r="A22" s="4">
        <v>682</v>
      </c>
      <c t="n" r="B22" s="7">
        <v>50000000</v>
      </c>
    </row>
    <row r="23" spans="1:3">
      <c t="s" r="A23" s="4">
        <v>683</v>
      </c>
      <c t="s" r="B23" s="4">
        <v>684</v>
      </c>
    </row>
    <row r="24" spans="1:3">
      <c t="s" r="A24" s="4">
        <v>685</v>
      </c>
      <c t="n" r="B24" s="7">
        <v>50000000</v>
      </c>
    </row>
    <row r="25" spans="1:3">
      <c t="s" r="A25" s="4">
        <v>686</v>
      </c>
      <c t="n" r="B25" s="7">
        <v>280000</v>
      </c>
      <c t="n" r="C25" s="7">
        <v>31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New Accounting Pronouncements</vt:lpstr>
      <vt:lpstr>Earnings Per Share</vt:lpstr>
      <vt:lpstr>Long Term Debt Activity</vt:lpstr>
      <vt:lpstr>Equity</vt:lpstr>
      <vt:lpstr>Investment in National CineMedi</vt:lpstr>
      <vt:lpstr>Other Investments</vt:lpstr>
      <vt:lpstr>Treasury Stock and Share Based </vt:lpstr>
      <vt:lpstr>Goodwill and Other Intangible A</vt:lpstr>
      <vt:lpstr>Impairment of Long-Lived Assets</vt:lpstr>
      <vt:lpstr>Fair Value Measurements</vt:lpstr>
      <vt:lpstr>Foreign Currency Translation</vt:lpstr>
      <vt:lpstr>Supplemental Cash Flow Informat</vt:lpstr>
      <vt:lpstr>Segments</vt:lpstr>
      <vt:lpstr>Related Party Transactions</vt:lpstr>
      <vt:lpstr>Commitments and Contingencies</vt:lpstr>
      <vt:lpstr>The Company and Basis of Pres24</vt:lpstr>
      <vt:lpstr>Earnings Per Share (Tables)</vt:lpstr>
      <vt:lpstr>Equity (Tables)</vt:lpstr>
      <vt:lpstr>Investment in National CineMe27</vt:lpstr>
      <vt:lpstr>Other Investments (Tables)</vt:lpstr>
      <vt:lpstr>Treasury Stock and Share Base29</vt:lpstr>
      <vt:lpstr>Goodwill and Other Intangible30</vt:lpstr>
      <vt:lpstr>Impairment of Long-Lived Asse31</vt:lpstr>
      <vt:lpstr>Fair Value Measurements (Tables</vt:lpstr>
      <vt:lpstr>Foreign Currency Translation (T</vt:lpstr>
      <vt:lpstr>Supplemental Cash Flow Inform34</vt:lpstr>
      <vt:lpstr>Segments (Tables)</vt:lpstr>
      <vt:lpstr>The Company and Basis of Pres36</vt:lpstr>
      <vt:lpstr>Computations of Basic and Dilut</vt:lpstr>
      <vt:lpstr>Computations of Basic and Dil38</vt:lpstr>
      <vt:lpstr>Long Term Debt Activity - Addit</vt:lpstr>
      <vt:lpstr>Summary of Changes in Stockhold</vt:lpstr>
      <vt:lpstr>Summary of Changes in Stockho41</vt:lpstr>
      <vt:lpstr>Summary of Activity with NCM In</vt:lpstr>
      <vt:lpstr>Summary of Activity with NCM 43</vt:lpstr>
      <vt:lpstr>Investment in National CineMe44</vt:lpstr>
      <vt:lpstr>Summary Financial Information f</vt:lpstr>
      <vt:lpstr>Other Investments (Detail)</vt:lpstr>
      <vt:lpstr>Summary of Activity for Each of</vt:lpstr>
      <vt:lpstr>Other Investments - Additional </vt:lpstr>
      <vt:lpstr>Summary Financial Information49</vt:lpstr>
      <vt:lpstr>Transactions with DCIP (Detail)</vt:lpstr>
      <vt:lpstr>Summary of Treasury Stock Activ</vt:lpstr>
      <vt:lpstr>Summary of Treasury Stock Act52</vt:lpstr>
      <vt:lpstr>Treasury Stock and Share Base53</vt:lpstr>
      <vt:lpstr>Summary of Restricted Stock Act</vt:lpstr>
      <vt:lpstr>Summary of Restricted Stock Awa</vt:lpstr>
      <vt:lpstr>Summary of Potential Number of </vt:lpstr>
      <vt:lpstr>Summary of Goodwill (Detail)</vt:lpstr>
      <vt:lpstr>Summary of Goodwill (Parentheti</vt:lpstr>
      <vt:lpstr>Goodwill and Other Intangible59</vt:lpstr>
      <vt:lpstr>Intangible Assets (Detail)</vt:lpstr>
      <vt:lpstr>Estimated Aggregate Future Amor</vt:lpstr>
      <vt:lpstr>Impairment of Long-Lived Asse62</vt:lpstr>
      <vt:lpstr>Long-Lived Asset Impairment Cha</vt:lpstr>
      <vt:lpstr>Fair Value Measurements - Addit</vt:lpstr>
      <vt:lpstr>Summary of Assets and Liabiliti</vt:lpstr>
      <vt:lpstr>Reconciliation of Beginning and</vt:lpstr>
      <vt:lpstr>Foreign Currency Translation - </vt:lpstr>
      <vt:lpstr>Summary of Impact of Translatin</vt:lpstr>
      <vt:lpstr>Supplemental Information to Con</vt:lpstr>
      <vt:lpstr>Supplemental Information to C70</vt:lpstr>
      <vt:lpstr>Selected Financial Information </vt:lpstr>
      <vt:lpstr>Reconciliation of Net Income to</vt:lpstr>
      <vt:lpstr>Selected Financial Informatio73</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32:54Z</dcterms:created>
  <dcterms:modified xmlns:dcterms="http://purl.org/dc/terms/" xmlns:xsi="http://www.w3.org/2001/XMLSchema-instance" xsi:type="dcterms:W3CDTF">2016-08-09T06:32:54Z</dcterms:modified>
  <dc:title xmlns:dc="http://purl.org/dc/elements/1.1/">Untitled</dc:title>
  <dc:description xmlns:dc="http://purl.org/dc/elements/1.1/"/>
  <dc:subject xmlns:dc="http://purl.org/dc/elements/1.1/"/>
  <cp:keywords/>
  <cp:category/>
</cp:coreProperties>
</file>